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Significant Agreements and Cont" sheetId="9" state="visible" r:id="rId9"/>
    <sheet xmlns:r="http://schemas.openxmlformats.org/officeDocument/2006/relationships" name="Property and Equipment, Net and"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Employee Stock Purchase Plan" sheetId="14" state="visible" r:id="rId14"/>
    <sheet xmlns:r="http://schemas.openxmlformats.org/officeDocument/2006/relationships" name="Debt Facil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Legal Proceedings" sheetId="19" state="visible" r:id="rId19"/>
    <sheet xmlns:r="http://schemas.openxmlformats.org/officeDocument/2006/relationships" name="Corporate Restructuring Charges" sheetId="20" state="visible" r:id="rId20"/>
    <sheet xmlns:r="http://schemas.openxmlformats.org/officeDocument/2006/relationships" name="Quarterly Results (Unaudite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a_2"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Corporate Restructuring Charg_2" sheetId="30" state="visible" r:id="rId30"/>
    <sheet xmlns:r="http://schemas.openxmlformats.org/officeDocument/2006/relationships" name="Quarterly Results (Unaudited) (" sheetId="31" state="visible" r:id="rId31"/>
    <sheet xmlns:r="http://schemas.openxmlformats.org/officeDocument/2006/relationships" name="Organization and Operations - 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ignificant Agreements and Co_2" sheetId="37" state="visible" r:id="rId37"/>
    <sheet xmlns:r="http://schemas.openxmlformats.org/officeDocument/2006/relationships" name="Property and Equipment, Net a_3" sheetId="38" state="visible" r:id="rId38"/>
    <sheet xmlns:r="http://schemas.openxmlformats.org/officeDocument/2006/relationships" name="Property and Equipment, Net a_4" sheetId="39" state="visible" r:id="rId39"/>
    <sheet xmlns:r="http://schemas.openxmlformats.org/officeDocument/2006/relationships" name="Accrued Expenses - Accrued Expe" sheetId="40" state="visible" r:id="rId40"/>
    <sheet xmlns:r="http://schemas.openxmlformats.org/officeDocument/2006/relationships" name="Accrued Expenses - Additional I" sheetId="41" state="visible" r:id="rId41"/>
    <sheet xmlns:r="http://schemas.openxmlformats.org/officeDocument/2006/relationships" name="Stockholder's Equity - Addition" sheetId="42" state="visible" r:id="rId42"/>
    <sheet xmlns:r="http://schemas.openxmlformats.org/officeDocument/2006/relationships" name="Stock-based Compensation - Addi" sheetId="43" state="visible" r:id="rId43"/>
    <sheet xmlns:r="http://schemas.openxmlformats.org/officeDocument/2006/relationships" name="Stock-based Compensation - Stoc" sheetId="44" state="visible" r:id="rId44"/>
    <sheet xmlns:r="http://schemas.openxmlformats.org/officeDocument/2006/relationships" name="Stock-based Compensation - Assu" sheetId="45" state="visible" r:id="rId45"/>
    <sheet xmlns:r="http://schemas.openxmlformats.org/officeDocument/2006/relationships" name="Stock-based Compensation - St_2" sheetId="46" state="visible" r:id="rId46"/>
    <sheet xmlns:r="http://schemas.openxmlformats.org/officeDocument/2006/relationships" name="Stock-based Compensation - Summ" sheetId="47" state="visible" r:id="rId47"/>
    <sheet xmlns:r="http://schemas.openxmlformats.org/officeDocument/2006/relationships" name="Employee Stock Purchase Plan - " sheetId="48" state="visible" r:id="rId48"/>
    <sheet xmlns:r="http://schemas.openxmlformats.org/officeDocument/2006/relationships" name="Debt Facility - Additional Info" sheetId="49" state="visible" r:id="rId49"/>
    <sheet xmlns:r="http://schemas.openxmlformats.org/officeDocument/2006/relationships" name="Income Taxes - Schedule of Loss"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Income Taxes - Aggregate Chang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Employee Benefit Plan - Additio" sheetId="58" state="visible" r:id="rId58"/>
    <sheet xmlns:r="http://schemas.openxmlformats.org/officeDocument/2006/relationships" name="Legal Proceedings - Additional " sheetId="59" state="visible" r:id="rId59"/>
    <sheet xmlns:r="http://schemas.openxmlformats.org/officeDocument/2006/relationships" name="Corporate Restructuring Charg_3" sheetId="60" state="visible" r:id="rId60"/>
    <sheet xmlns:r="http://schemas.openxmlformats.org/officeDocument/2006/relationships" name="Corporate Restructuring Charg_4" sheetId="61" state="visible" r:id="rId61"/>
    <sheet xmlns:r="http://schemas.openxmlformats.org/officeDocument/2006/relationships" name="Quarterly Results (Unaudited) -"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9</t>
  </si>
  <si>
    <t>Mar. 0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TTPH</t>
  </si>
  <si>
    <t>Entity Registrant Name</t>
  </si>
  <si>
    <t>TETRAPHASE PHARMACEUTICALS INC</t>
  </si>
  <si>
    <t>Entity Central Index Key</t>
  </si>
  <si>
    <t>0001373707</t>
  </si>
  <si>
    <t>Current Fiscal Year End Date</t>
  </si>
  <si>
    <t>--12-31</t>
  </si>
  <si>
    <t>Entity Well-known Seasoned Issuer</t>
  </si>
  <si>
    <t>No</t>
  </si>
  <si>
    <t>Entity Current Reporting Status</t>
  </si>
  <si>
    <t>Yes</t>
  </si>
  <si>
    <t>Entity Voluntary Filers</t>
  </si>
  <si>
    <t>Entity Filer Category</t>
  </si>
  <si>
    <t>Non-accelerated Filer</t>
  </si>
  <si>
    <t>Entity Interactive Data Current</t>
  </si>
  <si>
    <t>Entity Common Stock, Shares Outstanding</t>
  </si>
  <si>
    <t>Entity Public Float</t>
  </si>
  <si>
    <t>Entity Shell Company</t>
  </si>
  <si>
    <t>Entity Small Business</t>
  </si>
  <si>
    <t>true</t>
  </si>
  <si>
    <t>Entity Emerging Growth Company</t>
  </si>
  <si>
    <t>Entity Tax Identification Number</t>
  </si>
  <si>
    <t>20-5276217</t>
  </si>
  <si>
    <t>Entity Address, Address Line One</t>
  </si>
  <si>
    <t>480 Arsenal Way</t>
  </si>
  <si>
    <t>Entity Address, City or Town</t>
  </si>
  <si>
    <t>Watertown</t>
  </si>
  <si>
    <t>Entity Address, State or Province</t>
  </si>
  <si>
    <t>MA</t>
  </si>
  <si>
    <t>Entity Address, Postal Zip Code</t>
  </si>
  <si>
    <t>02472</t>
  </si>
  <si>
    <t>City Area Code</t>
  </si>
  <si>
    <t>617</t>
  </si>
  <si>
    <t>Local Phone Number</t>
  </si>
  <si>
    <t>715-3600</t>
  </si>
  <si>
    <t>Entity Incorporation, State or Country Code</t>
  </si>
  <si>
    <t>DE</t>
  </si>
  <si>
    <t>Document Annual Report</t>
  </si>
  <si>
    <t>Document Transition Report</t>
  </si>
  <si>
    <t>Title of 12(b) Security</t>
  </si>
  <si>
    <t>Common Stock, $.001 par value</t>
  </si>
  <si>
    <t>Security Exchange Name</t>
  </si>
  <si>
    <t>NASDAQ</t>
  </si>
  <si>
    <t>Documents Incorporated by Reference</t>
  </si>
  <si>
    <t>None.</t>
  </si>
  <si>
    <t>Consolidated Balance Sheets - USD ($) $ in Thousands</t>
  </si>
  <si>
    <t>Dec. 31, 2018</t>
  </si>
  <si>
    <t>Current assets:</t>
  </si>
  <si>
    <t>Cash and cash equivalents</t>
  </si>
  <si>
    <t>Accounts receivable, net</t>
  </si>
  <si>
    <t>Contract asset</t>
  </si>
  <si>
    <t>Assets held for sale</t>
  </si>
  <si>
    <t>Inventory</t>
  </si>
  <si>
    <t>Prepaid expenses and other current assets</t>
  </si>
  <si>
    <t>Total current assets</t>
  </si>
  <si>
    <t>Property and equipment, net</t>
  </si>
  <si>
    <t>Intangible assets, net</t>
  </si>
  <si>
    <t>Operating lease right-of-use assets</t>
  </si>
  <si>
    <t>Restricted cash</t>
  </si>
  <si>
    <t>Total assets</t>
  </si>
  <si>
    <t>Current liabilities:</t>
  </si>
  <si>
    <t>Accounts payable</t>
  </si>
  <si>
    <t>Accrued expenses and other</t>
  </si>
  <si>
    <t>Operating lease liabilities</t>
  </si>
  <si>
    <t>Total current liabilities</t>
  </si>
  <si>
    <t>Long-term operating lease liabilities</t>
  </si>
  <si>
    <t>Loan payable</t>
  </si>
  <si>
    <t>Commitments and contingencies (Note 11)</t>
  </si>
  <si>
    <t xml:space="preserve"> </t>
  </si>
  <si>
    <t>Stockholders' equity:</t>
  </si>
  <si>
    <t>Preferred stock, par value $0.001 per share; 5,000 shares authorized; no shares issued and outstanding</t>
  </si>
  <si>
    <t>Common stock, par value $0.001 per share; 125,000 shares authorized; 3,466 and 2,684 shares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t>
  </si>
  <si>
    <t>Total revenue</t>
  </si>
  <si>
    <t>Expenses:</t>
  </si>
  <si>
    <t>Research and development</t>
  </si>
  <si>
    <t>Selling, general and administrative</t>
  </si>
  <si>
    <t>Total expenses</t>
  </si>
  <si>
    <t>Loss from operations</t>
  </si>
  <si>
    <t>Other income and expenses</t>
  </si>
  <si>
    <t>Loss on extinguishment of debt</t>
  </si>
  <si>
    <t>Other income</t>
  </si>
  <si>
    <t>Interest income</t>
  </si>
  <si>
    <t>Interest expense</t>
  </si>
  <si>
    <t>Net loss</t>
  </si>
  <si>
    <t>Net loss per share-basic and diluted</t>
  </si>
  <si>
    <t>Weighted-average common shares used in net loss per share-basic and diluted</t>
  </si>
  <si>
    <t>Comprehensive loss</t>
  </si>
  <si>
    <t>Product Revenue, net [Member]</t>
  </si>
  <si>
    <t>Cost of revenue</t>
  </si>
  <si>
    <t>License and Collaboration Revenue [Member]</t>
  </si>
  <si>
    <t>Government Revenue [Member]</t>
  </si>
  <si>
    <t>Intangible asset amortization [Member]</t>
  </si>
  <si>
    <t>Consolidated Statements of Stockholders' Equity - USD ($) shares in Thousands, $ in Thousands</t>
  </si>
  <si>
    <t>Total</t>
  </si>
  <si>
    <t>Common Shares [Member]</t>
  </si>
  <si>
    <t>Additional Paid-In Capital [Member]</t>
  </si>
  <si>
    <t>Accumulated Deficit [Member]</t>
  </si>
  <si>
    <t>Beginning Balance at Dec. 31, 2017</t>
  </si>
  <si>
    <t>Beginning Balance, shares at Dec. 31, 2017</t>
  </si>
  <si>
    <t>Issuance of common stock under stock plans</t>
  </si>
  <si>
    <t>Issuance of common stock under stock plans, shares</t>
  </si>
  <si>
    <t>Issuance of common stock under "at-the-market" equity offering sales agreement/common stock and prefunded warrants under registered direct offering, less issuance costs</t>
  </si>
  <si>
    <t>Issuance of common stock under "at-the-market" equity offering sales agreement/common stock and prefunded warrants under registered direct offering, less issuance costs, less issuance costs, shares</t>
  </si>
  <si>
    <t>Issuance of warrants to purchase common stock</t>
  </si>
  <si>
    <t>Issuance of common stock under employee stock purchase plan</t>
  </si>
  <si>
    <t>Issuance of common stock under employee stock purchase plan, shares</t>
  </si>
  <si>
    <t>Stock-based compensation expense</t>
  </si>
  <si>
    <t>Ending Balance at Dec. 31, 2018</t>
  </si>
  <si>
    <t>Ending Balance, shares at Dec. 31, 2018</t>
  </si>
  <si>
    <t>Issuance of common stock from warrant exercise</t>
  </si>
  <si>
    <t>Issuance of common stock from warrant exercise, shares</t>
  </si>
  <si>
    <t>Ending Balance at Dec. 31, 2019</t>
  </si>
  <si>
    <t>Ending Balance, shares at Dec. 31, 2019</t>
  </si>
  <si>
    <t>Consolidated Statements of Cash Flows - USD ($) $ in Thousands</t>
  </si>
  <si>
    <t>Operating activities</t>
  </si>
  <si>
    <t>Adjustments to reconcile net loss to net cash used in operating activities</t>
  </si>
  <si>
    <t>Depreciation and amortization</t>
  </si>
  <si>
    <t>Non-cash interest expense related to notes payable</t>
  </si>
  <si>
    <t>Impairment of equipment related to restructuring</t>
  </si>
  <si>
    <t>Gain on asset disposal</t>
  </si>
  <si>
    <t>Changes in operating assets and liabilities:</t>
  </si>
  <si>
    <t>Accounts receivable</t>
  </si>
  <si>
    <t>Prepaid expenses and other assets</t>
  </si>
  <si>
    <t>Accrued expenses and other liabilities</t>
  </si>
  <si>
    <t>Deferred revenue</t>
  </si>
  <si>
    <t>Net cash used in operating activities</t>
  </si>
  <si>
    <t>Investing activities</t>
  </si>
  <si>
    <t>Acquisition of intangible assets</t>
  </si>
  <si>
    <t>Proceeds from sale of property and equipment</t>
  </si>
  <si>
    <t>Purchases of property and equipment</t>
  </si>
  <si>
    <t>Net cash provided by (used in) investing activities</t>
  </si>
  <si>
    <t>Financing activities</t>
  </si>
  <si>
    <t>Repayment of debt, including final payment</t>
  </si>
  <si>
    <t>Proceeds from sale of common stock and prefunded warrants under registered direct offering, net of issuance costs</t>
  </si>
  <si>
    <t>Proceeds from issuance of common stock under "at-the-market" equity offering sales agreement, net of issuance costs</t>
  </si>
  <si>
    <t>Proceeds from exercise of warrant</t>
  </si>
  <si>
    <t>Proceeds from issuance of debt, net of issuance costs</t>
  </si>
  <si>
    <t>Proceeds from issuance of stock under stock plans</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cash flow information:</t>
  </si>
  <si>
    <t>Cash paid for interest on long-term debt</t>
  </si>
  <si>
    <t>Organization and Operations</t>
  </si>
  <si>
    <t>Organization Consolidation And Presentation Of Financial Statements [Abstract]</t>
  </si>
  <si>
    <t>1.
Organization and Operations The Company Tetraphase Pharmaceuticals, Inc. (the “Company”) is a biopharmaceutical company using its proprietary chemistry technology to create its product, , a fully synthetic fluorocycline, as an intravenous, or IV antibiotic for use as a first-line empiric monotherapy for the treatment of MDR infections, including MDR Gram-negative infections, such as those found in complicated intra-abdominal infections, or cIAI. On August 27, 2018, the United States Food and Drug Administration, or FDA, approved Xerava for the treatment of cIAI in adults. Approval of Xerava was based on its IGNITE ( I G N I T E On September 20, 2018, based on the results of IGNITE1, the granted marketing authorization for Xerava for the treatment of cIAI in adults in all 28 countries of the . The Company has not yet commenced sales outside of the U.S. entered into a license agreement with Everest Medicines Limited, or Everest Medicines, granting Everest Medicines commercialization rights to eravacycline in China and other Asian territories. In June 2019, the Company announced a restructuring of its organization, including a 20% reduction in headcount, designed to focus the Company’s cash resources on commercializing Xerava primarily in the hospital setting. This reorganization included the elimination of the Company’s internal research function. As part of our restructuring, the Company decided not to engage in further product development, including conducting clinical trials of its product candidates, and is exploring out-licensing opportunities for all of its pipeline of early-stage antibiotics and oncology product candidates. Liquidity and Going Concern Accounting Standards Update ("ASU"), 2014-15, Presentation of Financial Statements-Going Concern (Subtopic 205-40) The Company has incurred annual net operating losses in every year since its inception. As of December 31, 2019, the Company had incurred losses since inception of $604.1 million and anticipates that it will continue to incur significant operating losses for the foreseeable future. The Company has financed its operations primarily through public offerings and private placements of equity securities, debt financings, revenue from United States government grants and contract awards and milestone payments from its licensing agreement. The Company will be required to obtain further funding through public or private equity offerings, debt financings, collaborations and licensing arrangements or other sources to fund our operations including ongoing spending to commercialize Xerava. As reflected in the consolidated financial statements, the Company had available cash and cash equivalents of $21.2 million at December 31, 2019. In addition, on January 24, 2020, the Company raised $15.9 million in net proceeds through a private placement and registered direct offering This estimate is based on certain significant assumptions, which are uncertain and may turn out to be incorrect. In particular, the forecast assumes continued significant growth of Xerava revenue, for which the Company has limited historical experience to base its estimate. In addition, the Company has forecast a continued reduction in expenses in 2020 as a result of the restructuring announced in June 2019. If these estimates are incorrect, the Company may use its cash resources sooner than expected The Company will be required to obtain further funding through public or private equity offerings, debt financings, collaborations and licensing arrangements or other sources to fund its operations including ongoing spending to commercialize Xerava If the Company is unable to raise capital when needed or if its operating results fall short of its current projections, or if the Company determines to explore strategic alternatives but is unable to consummate such a transaction or transactions on a timely basis or at all, the Company could be forced to significantly delay, scale back or discontinue the commercialization of Xerava or reduce other expenditures, seek collaborators at an earlier stage than otherwise would be desirable or on terms that are less favorable than might otherwise be available, and relinquish or license, potentially on unfavorable terms, the Company’s rights to Xerava and its product candidate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si>
  <si>
    <t>Summary of Significant Accounting Policies</t>
  </si>
  <si>
    <t>Accounting Policies [Abstract]</t>
  </si>
  <si>
    <t>2 .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infections, including multidrug-resistant infections. Reverse Stock Split On September 25, 2019, the Company’s Board of Directors authorized a 1-for-20 reverse stock split and approved an amendment to the Company’s Certificate of Incorporation (the “Amendment”) to effect the 1-for-20 reverse split of the Company’s common stock, which was effected on September 26, 2019. All of the share and per share amounts disclosed in these have been adjusted to reflect the reverse stock split. 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product revenue, inventory, impairment of intangible assets, stock-based compensation expense, and going concern considerations. The Company bases its estimates on historical experience and other market-specific or other relevant assumption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 The Company is also subject to credit risk on its accounts receivable. The Company’s trade receivables from product sales have payment terms ranging from 30 to 60 days. The Company has evaluated the creditworthiness of its customers and has determined each of them to be creditworthy. The Company has not experienced any trade receivable losses to date. Principles of Consolidation The consolidated financial statements include the accounts of the Company and its wholly owned subsidiaries. All significant intercompany balances and transactions have been eliminated in consolidation. Cash and Cash Equivalents The Company considers all highly liquid investments with maturities of three months or less from the date of purchase to be cash equivalents. Cash and cash equivalents at December 31, 2019 and 2018 consisted of cash and money market funds. Fair Value Measurements The Company’s financial instruments consist principally of cash and cash equivalents, accounts receivable, accounts payable, and accrued liabilities.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December 31, 2019 and 2018 are classified below based on the three fair value hierarchy tiers described above (in thousands):
Fair Value Measurements at Reporting Date Using
Balance
Level 1
Level 2
Level 3
December 31, 2019
Cash and money market funds
$
21,239
$
21,239
$
—
$
—
December 31, 2018
Cash and money market funds
$
107,776
$
107,776
$
—
$
—
The Company measures cash equivalents at fair value on a recurring basis. The fair value of cash equivalents is determined based on “Level 1” inputs, which consist of quoted prices in active markets for identical assets which is materially consistent with its cost. Accounts Receivable Accounts receivable at December 31, 2019 and December 31, 2018 represent amounts due from two main sources: (1) Trade accounts receivable of $0.8 million and $0.1 million, respectively, consisting of payments to be received from customers for sales of Xerava, net of prompt payment discounts, chargebacks, rebates and certain fees and (2) contract accounts receivable of $0.7 million and $2.2 million, respectively, related to the Company’s government-related agreements. Contract accounts receivable relate to payments from entities administering the Company’s government-related agreements which include unbilled contract accounts receivable of $0.7 million and $0.7 million at December 31, 2019 and 2018, respectively. Contract Balances The Company recognizes a contract asset when the Company transfers goods or services to a customer before the customer pays consideration or before payment is due, excluding any amounts presented as a receivable (i.e., accounts receivable). A contract asset represents the Company’s right to consideration in exchange for goods or services that the Company has transferred to a customer. As of December 31, 2018, such contract assets were $3.0 million in relation to milestone payments to be received under the terms of the Everest Medicines License Agreement. For the twelve-month period ended December 31, 2018, the Company recognized license revenue included in such contract assets of $3.0 million. See Note 3 for further details. Inventory Inventory is stated at the lower of cost or net realizable value on a first-in, first-out (FIFO) basis. Prior to the regulatory approval of Xerava, given the uncertainty of approval, the Company recognized as research and development expense costs related to the manufacture of Xerava. Upon approval of Xerava, the Company began to capitalize such costs as inventory. During each quarter, the Company performs an assessment quantifying any potential excess or obsolete inventory and writes down any such inventory to its net realizable value in the period in which the impairment is identified. These adjustments are based upon multiple factors, including inventory levels at the company and at its specialty distributors, projected demand and product shelf life. These impairment charges, if required, are recorded as a cost of revenue. As of December 31, 2019 and 2018, there was no excess or obsolete inventory. Inventory consisted of the following at December 31:
December 31, 2019
December 31, 2018
Raw Materials
$
-
$
-
Work-in-process
115
655
Finished goods
1,480
93
Total Inventory
$
1,595
$
748
Inventory is related to commercial product, Xerava. There were no Leases Effective January 1, 2019, the Company adopted Accounting Standards Codification, or ASC, Topic 842, Leases Prior periods are presented in accordance with ASC 840, Leases. The Company’s review and approval process for new leases, contracts, amendments and renewals includes an evaluation at the inception of each agreement to determine whether the contract is within the scope of ASC Topic 842, or other areas of accounting guidance. The Company’s contracts are determined to contain a lease within the scope of ASC Topic 842 when all of the following criteria based on the specific circumstances of the agre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Upon transition to ASC 842, an operating lease asset is valued at the amount of the lease liability adjusted for prepaid or accrued lease payments, the remaining balance of any lease incentives received, unamortized initial direct costs and impairment of the operating lease asset. Once the Company assesses a contract for a lease, it will only reassess whether a contract is or contains a lease if the terms and conditions of the contract are amended. Leases with a greater than one-year duration are categorized on the balance sheet as operating lease assets, lease liabilities, and if applicable, long-term lease liabilities. Leases with a duration of less than one year are not presented on the balance sheet. The Company records the operating lease asset and related lease liability based upon the present value of the lease payments not yet paid using the discount rate for the lease established at the commencement date. The discount rate associated with each lease agreement is based upon either (i) the rate implicit in the lease or (ii) the Company’s incremental borrowing rate if the rate implicit in the lease is indeterminable. Although separation of lease and non-lease components is required, certain practical expedients are available to entities. The Company’s facilities operating leases have lease and non-lease components which the Company has elected to account for as one single lease component. The lease component results in an operating lease asset being recorded on the balance sheet and amortized as lease expense on a straight-line basis to the statements of operations. Property and Equipment, Ne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and comprehensive loss. Depreciation is computed using the straight-line method over the estimated useful lives of the assets, which range from three to five years. Leasehold improvements are amortized over the estimated useful lives of the assets or related lease terms, whichever is shorter. Assets Held-for-Sale The Company classifies assets as held-for-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balance sheet as held-for-sale at the lower of the carrying amount or fair value less costs to sell. The assets are then no longer depreciated or amortized while classified as held-for-sale. During 2019, the Company disposed of property and equipment with a gross carrying amount of $0.1 million and accumulated depreciation of $0.1 million. The Company did not dispose of any property and equipment during 2018. Depreciation and amortization expense amounted to $0.2 million and $0.5 million in the periods ended December 31, 2019 and December 31, 2018, respectively. The Company initially recorded certain laboratory equipment asset impairments in the second quarter of 2019 in accordance with ASC 360 Property, Plant and Equipment 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Restricted Cash At December 31, 2019 the Company had $699,000 in restricted cash deposits with a bank, of which $500,000 is serving as security for our field force corporate credit card program and $159,000 is collateral for a letter of credit issued to the landlord of the Company’s leased facility. If the Company defaults on its rental obligations, $159,000 will be payable to the landlord. In addition, the Company has $40,000 in restricted cash to secure the Company’s corporate purchasing credit card. Intangible Assets The Company maintains definite-lived intangible assets related to certain capitalized milestone payments to Harvard University (Harvard).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Company capitalized milestone payments of $4.75 million related to regulatory approval of Xerava in the US and EU, which will be amortized over their estimated useful lives of approximately 12 years. Amortization expense for each of the following five years is expected to be $0.4 million. During the year ended December 31, 2019, management identified impairment indicators related to the intangible assets for the Harvard milestones. As result, an interim test of recoverability of the intangible asset was performed based on the estimated undiscounted future cash flows related to the intangible asset, and concluded the intangible asset was recoverable. The Company’s quantitative assessment considered significant assumptions related to estimates of future Xerava sales, offset by direct costs to derive the sales. The estimates of future Xerava sales include estimates of significant growth as the product was recently launched in the fourth quarter of 2018. Given the limited history of sales and the inherent difficulty in making a long-range forecast, such estimates contain significant uncertainty. If the assumptions regarding forecasted revenue or the costs to derive such revenues are not achieved, we may be required to perform future impairment analyses and record an impairment charge for the intangible asset in future periods. It is not possible at this time to determine if any such future impairment charge would result or, if it does, whether such charge would be material. Revenue Recognition Product Revenue Revenue recognition under ASC 606 is applied through a five-step model as follows: (1) identify the contract(s) with the customer; (2) identify performance obligations in the contract; (3) determine the transaction price; (4) allocate transaction price to the performance obligation; and (5) recognize revenue when (or as) each performance obligation is satisfied. The Company’s arrangements with its distributors are determined to be contracts within the scope of ASC 606 when all five criteria in ASC 606 are met. These five criteria were assessed at the inception of each arrangement. Since the criteria were met during this initial assessment, the Company will not reassess the criteria unless there is an indication of a significant change in facts and circumstances. In order to meet the definition of a contract, it must also be probable that the Company will collect the consideration to which it is entitled for goods or services to be transferred. Once the contract is determined to be within the scope of ASC 606, the Company assesses the goods or services to be delivered with each contract, determines whether those are performance obligations and the related transaction price. The Company then recognizes revenue based on the transaction price that is allocated to the respective performance obligation when the performance obligation is satisfied. The Company’s product revenue consists of the sales of Xerava, which the Company began selling to customers in October 2018. The Company sells Xerava to specialty distributors. These customers resell Xerava to hospitals or other treatment centers. In addition to these distributor agreements and the related discounts and allowances, the Company is subject to government mandated rebates, chargebacks, and discounts with respect to the purchase of the Company’s product. Product revenue is recognized net of reserves for all variable consideration, including discounts, chargebacks, government rebates and product returns. The performance obligation from the sale of Xerava is satisfied and revenue is recognized when the specialty distributor customer obtains control of the product, which typically occurs upon delivery to the Customer.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Reserves for Variable Consideration The Company evaluates its contracts with customers for forms of variable consideration which may require an adjustment to the transaction price based on their estimated impact. Revenues from product sales are recorded at the gross sales price, net of variable consideration, as described above. The Company estimates variable consideration using the expected value method, which is the sum of probability-weighted amounts in a range of possible outcomes. These outcomes include market events and trends, forecasted product demand patterns, customer buying patterns and statutory requirements. The resulting reserves represent the Company’s best estimates of variable consideration it expects to occur. Before it can include an amount of variable consideration in the transaction price, the Company must consider whether the amount of variable consideration is constrained. The Company includes estimates of variable consideration in revenue only when it has a “high degree of confidence” that revenue will not be reversed in a subsequent reporting period. To include variable consideration in the estimated transaction price, the entity has to conclude that it is “probable” that a significant revenue reversal will not occur in future periods, considering both the likelihood and magnitude of a revenue reversal to apply the constraint. Based on the above, the Company applies the constraint to variable consideration included in its contracts if it cannot conclude that it is probable that a significant revenue reversal will not occur in future periods. Trade and Group Purchasing Discounts and Allowances: The Company offers its customers prompt pay discounts and service fees as stated in its customer and group purchasing organization contracts. The Company pays these service fees to its customers and group purchasing organizations in exchange for their performance of various product distribution, marketing and promotional services targeted at advancing end-user sales of the Company’s product. The related reserves are set in the same period the corresponding revenue is recognized, resulting in a reduction of product revenue. Government Chargebacks and Rebates: Under the terms of the Company’s master agreements, customers may charge back the Company for reimbursement when they are contractually obligated to sell products to government entities or other end-users at a lower price than the wholesale acquisition cost, or WAC, at which those products were acquired from the Company. These rebates consist of Medicare, TriCare and Medicaid rebates as well as those related to other government drug pricing and reimbursement programs. Product Returns: Products are eligible for return by the Customers in various scenarios under the Company’s returns policies included as part of its master distribution agreements. Return options are provided for expired merchandise, short-dated merchandise, products damaged in transit, or any discontinued, withdrawn, or recalled products. The Company estimates the amount of product that may be returned and records this as a reduction in revenue in the relevant period. The Company currently estimates product return liabilities using available industry data, sales information and visibility into the inventory remaining in the distribution channel. The Company has not received any returns to date since launch. Total product revenue allowances and reserves as of December 31, 2019 were $0.1 million. The Company will continue to assess its estimates of the various components of variable consideration as it accumulates additional historical data and make adjustments to these estimates and allowances accordingly. Collaboration Revenue The Company has entered into an out-licensing agreement that is evaluated under Accounting Standards Codification, Topic 606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ncluding any associated know-how, is transferred to the licensee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Government Contract Revenue The Company’s government contract revenue has been derived from its subcontracts with CUBRC under the BARDA Contract, and the NIAID Contract, its subaward under the NIAID Grant and its cost reimbursement Sub-Award Agreement with the Trustees of Boston University, the administrator of the CARB-X program (Note 3). The Company recognized revenue under these best-efforts, cost-reimbursable and cost-plus-fixed-fee subcontracts and subaward as the Company performed services under the subcontracts and subaward so long as a subcontract and subaward had been executed and the fees for these services were fixed or determinable, legally billable and reasonably assured of collection. Recognized amounts reflected the Company’s partial performance under the subcontracts and subaward and equal direct and indirect costs incurred plus fixed fees, where applicable. The Company did not recognize revenue under these arrangements for amounts related to contract periods where funding was not yet committed as amounts above committed funding thresholds would not be considered fixed or determinable or reasonably assured of collection. Revenues and expenses under these arrangements were presented gross on the consolidated statements of operations and comprehensive loss as the Company determined it was the primary obligor under these arrangements relative to the research and development services it performed as lead technical expert. Revenue under the Company’s subcontracts under both the NIAID Contract and the BARDA Contract and under the CARB-X Award were earned under a cost-plus-fixed-fee arrangement in which the Company was reimbursed for direct costs incurred plus allowable indirect costs and a fixed-fee earned. Billings under these arrangements were based on approved provisional indirect billing rates, which permitted recovery of allowable fringe benefits, allowable overhead and general and administrative expenses and a fixed fee. Revenue under the Company’s subaward under the NIAID Grant was earned under a cost-reimbursable arrangement in which the Company was reimbursed for direct costs incurred plus allowable indirect costs. Billings under the NIAID Grant were based on approved provisional indirect billing rates, which permitted recovery of fringe benefits and allowable general and administrative expenses. Cost of Revenue Cost of revenue consists primarily of the manufacturing and distribution costs for Xerava, Xerava net sales-based royalties and the amortization of the intangible asset associated with certain milestones paid to Harvard related to Xerava. All manufacturing costs incurred prior to Xerava’s approval in the United States on August 27, 2018 have been expensed in research and development and are not included in cost of revenue. Manufacturing costs at contract manufacturing sites not yet approved by the US FDA for commercial production have also been expensed in research and development and are not included in cost of revenue. Research and Development Expenses Research and development costs are charged to expense as incurred and include, but are not limited to:
•
personnel-related expenses, including salaries, benefits, and stock-based compensation expense;
•
expenses incurred under agreements with contract research organizations, contract manufacturing organizations and consultants that provide preclinical, clinical, regulatory and manufacturing services;
•
certain payments made under the Company’s license agreement with Harvard University;
•
the cost of acquiring, developing and manufacturing clinical trial materials and lab supplies;
•
facility, depreciation and other expenses, which include direct and allocated expenses for rent, maintenance of the Company’s facilities, insurance and other supplies; and
•
costs associated with preclinical and regulatory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Comprehensive Loss Comprehensive loss consists of net income or loss and changes in equity during a period from transactions and other events and circumstances generated from non-owner sources. The Company’s net loss equals comprehensive loss for all periods presented.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 Stock-Based Compensation The Company determines stock-based compensation at the grant date using the Black-Scholes option pricing model to estimate fair value for employee and non-employee equity awards. The Company recognizes the value of the award as an expense on a straight-line basis over the requisite service period using the estimated fair market value of the stock and acco</t>
  </si>
  <si>
    <t>Significant Agreements and Contracts</t>
  </si>
  <si>
    <t>Research And Development [Abstract]</t>
  </si>
  <si>
    <t>3. Significant Agreements and Contracts License Agreement Harvard University In August 2006, the Company entered into a license agreement for certain intellectual property with Harvard. Under the license agreement, as of December 31, 2019, the Company has paid in aggregate $16.9 million in upfront license fees, sublicense fees, development and regulatory milestone payments and royalties on net sales of such product, for the licensed Harvard technology, and has issued 1,568 shares of common stock to Harvard. For each product covered by the license agreement, the Company is obligated to make certain payments totaling up to approximately $15.1 million upon achievement of certain development and regulatory milestones and to pay additional royalties on net sales of such product. The Company is also obligated to make certain payments to Harvard based on amounts received under its license agreement with Everest Medicines Limited. For the years ended December 31, 2019 and 2018, the Company paid Harvard $1.1 million and $9.7 million, respectively. Paratek On March 18, 2019, the Company and Paratek Pharmaceuticals, Inc., or Paratek, entered into a license agreement, or the Paratek License Agreement. Under the terms of the Paratek License Agreement, Paratek granted to Tetraphase a non-exclusive, worldwide, royalty-bearing license, with the right to grant sublicenses, under certain Paratek patents. The terms of the Paratek License Agreement provide for the Company to pay Paratek royalties at a low single digit percent on net sales of Xerava sold in the United States. The Company’s obligation to pay royalties with respect to the licensed product is retroactive to the date of the first commercial sale of Xerava and shall continue until there are no longer any valid claims of the Paratek patents which will expire in October 2023. Everest Medicines License Agreement In February 2018, the Company entered into a license agreement (the “Everest License Agreement”) with Everest Medicines Limited (“Everest Medicines”), whereby the Company granted Everest Medicines an exclusive license to develop and commercialize eravacycline, for the treatment of complicated intra-abdominal infections and other indications, in mainland China, Taiwan, Hong Kong, Macau, South Korea and Singapore (the “Territory”) Under the terms of the Everest License Agreement, the Company received from Everest Medicines an upfront cash payment of $7.0 million in the first quarter of 2018 and a cash payment of $2.5 million related to Everest Medicines’ submission of an Investigational New Drug Application, or IND, with the Chinese Food and Drug Administration in June 2018. In 2019, the Company received an additional cash payment of $3.0 million related to Everest Medicine’s initiation of a Phase 3 clinical trial. The Company is also eligible to receive up to an aggregate of $11.0 million in future clinical development milestone payments and up to an aggregate of $20.0 million in sales milestone payments. There can be no guarantee that any such milestones or sales thresholds will in fact be met. The Company is obligated to make certain payments to Harvard based on amounts received from Everest Medicines under the Everest License Agreement pursuant to the existing license agreement by and between Harvard and the Company. The Company will also be entitled to receive low double-digit tiered royalties on sales in the Territory, if any, of products containing eravacycline. Royalties are payable with respect to each jurisdiction in the Territory until the latest to occur of: (i) the last-to-expire of specified patent rights in such jurisdiction in the Territory; (ii) expiration of marketing or regulatory exclusivity in such jurisdiction in the Territory; or (iii) ten (10) years after the first commercial sale of a product in such jurisdiction in the Territory. In addition, royalties payable under the Everest License Agreement will be subject to reduction on account of generic competition and after patent expiry in a jurisdiction if required by applicable law, with any such reductions capped at certain percentages of the amounts otherwise payable during the applicable royalty payment period. In addition, on July 29, 2019, the Company amended its original agreement with Everest Medicines to extend Everest Medicines’ exclusive license to develop and commercialize Xerava to the jurisdictions of the Malaysian Federation, the Kingdom of Thailand, the Republic of Indonesia, the Socialist Republic of Vietnam and the Republic of the Philippines. Under the terms of this amendment, the Company received from Everest Medicines an upfront, nonrefundable cash payment of $2.0 million in September 2019. As with the milestones discussed above, the Company is obligated to make certain payments to Harvard based on amounts received from Everest under this amendment pursuant to the existing license agreement by and between Harvard and the Company. During the year ended December 31, 2019, the Company incurred expense of $0.4 million related to this milestone. Under the terms and conditions of the Everest License Agreement, Everest Medicines will be solely responsible for the development and commercialization of licensed products in the Territory. The Company agreed to manufacture clinical material, which will be paid by Everest at the Company’s cost, as well as commercial supply, which will be paid by Everest at cost plus a reasonable margin. In evaluating the recognition of revenue under the Agreement, the Company identified the following three performance obligations under the Agreement: (i) exclusive license to develop and commercialize eravacycline for the treatment of complicated intra-abdominal infections and other potential, future indications, in the Territory, (ii) provision of information and technical assistance related to the know-how transfer for the development of eravacycline; and (iii) provision of clinical supply to Everest Medicines. The Company evaluated the Everest License Agreement under Topic 606 at the time of execution of the arrangement. Based on that evaluation, the upfront fee of $7.0 million represented the amount of the consideration to be included in the transaction price, which was allocated to the identified performance obligations. Subsequent to execution, the Company determined that the milestones for the Chinese IND and Phase 3 clinical trial were probable to be achieved and that a significant revenue reversal would not occur, and included the payment amounts of $2.5 and $3.0 million, respectively, in the transaction price. The Company recognized the $2.0 million territory expansion upfront payment associated with the July 2019 amendment as collaboration revenue during the year ended December 31, 2019, as the Company has no further performance obligations pursuant to the arrangement. No other clinical milestones, regulatory milestones, sales-based milestones or sales royalties have been included in the transaction price, as these milestones were not considered probable at execution or each reporting period thereafter given Everest Medicines relatively short operating history, the uncertainty of regulatory processes in China Other Material Agreements Patheon UK Limited Master Manufacturing Services Agreement In June 2017, the Company and Patheon UK Limited and certain of its affiliates (“Patheon”) entered into a master manufacturing services agreement. Under the Patheon agreement, the Company is responsible for supplying the active pharmaceutical ingredient for eravacycline to Patheon, and Patheon is responsible for manufacturing eravacycline, conducting quality control, quality assurance, analytical testing and stability testing and packaging. The Company and Patheon entered into two related product agreements pursuant to the Patheon agreement that govern the terms and conditions of Patheon’s manufacture of commercial supplies of eravacycline at Patheon’s Greenville, North Carolina and Ferentino, Italy manufacturing sites. Pursuant to the Patheon agreement, the Company has agreed to order from Patheon at least a certain percentage of its annual commercial requirements for eravacycline in the United States and European Union each year for the term of the Patheon agreement. The Patheon agreement has an initial term ending December 31, 2022, and will automatically renew after the initial term for successive terms of two years each, unless either party gives notice of its intention to terminate at least 18 months prior to the end of the then current term. The Company may terminate a product agreement upon 30 days’ prior written notice under certain circumstances. Finorga SAS Commercial Supply Agreement In October 2017, the Company and Finorga SAS (“Novasep”) entered into a commercial supply agreement. Under the agreement, Novasep will, pursuant to accepted purchase orders entered into under the agreement, manufacture for commercial supply the active pharmaceutical ingredient for eravacycline. This agreement has an initial term ending October 16, 2022, and will automatically renew after the initial term, unless either party gives notice of its intention to terminate at least 18 months prior to the end of the then current term. The Company may terminate the Novasep agreement upon 30 days’ prior written notice under certain circumstances. Government Grant and Contracts BARDA Contract for Eravacycline The Company received funding for the development of Xerava under an award to CUBRC from BARDA, an agency of the is U.S. Department of Health and Human Services. In January 2012, BARDA awarded a five-year contract, which was subsequently extended, that provided for up to a total of $67.3 million in funding for the development, manufacturing and clinical evaluation of eravacycline for the treatment of disease caused by bacterial biothreat pathogens (or BARDA Contract). The funding under the BARDA Contract was also used for the development, manufacturing and clinical evaluation of eravacycline to treat certain infections caused by life-threatening multidrug-resistant bacteria. In connection with the BARDA Contract, in February 2012, the Company entered into a cost-plus-fixed-fee subcontract with CUBRC, an independent, not for profit, research corporation that specializes in U.S. government-based contracts, which was also the direct recipient of the BARDA Contract. The BARDA Contract and the Company’s subcontract with CUBRC under the BARDA Contract had terms which expired on December 31, 2019. Committed funding from CUBRC under the Company’s BARDA subcontract was for up to approximately $41.3 million through December 31, 2019, the current contract end date. Total funds of $40.7 million have been received by the Company through December 31, 2019 under this contract. During the years ended December 31, 2019 and 2018, the Company recognized revenue of $1.3 million and $1.5 million, respectively, from the Company’s subcontract under the BARDA Contract. NIAID Grant and Contract for TP-271 The Company received funding for its phase 1 compound TP-271 from NIAID for the development, manufacturing, and clinical evaluation of TP-271 for respiratory diseases caused by biothreat and antibiotic-resistant public health pathogens, as well as bacterial pathogens associated with community-acquired bacterial pneumonia. The NIAID Contract was awarded in September 2011, provided up to a total of approximately $35.8 million and expired on March 31, 2019. In connection with the NIAID Contract, in October 2011, the Company entered into a cost-plus-fixed-fee subcontract with CUBRC, the direct recipient of the NIAID Contract, which subcontract expired on March 31, 2019 under which the Company could originally receive funding of up to approximately $16.9 million (which was subsequently reduced to $16.3 million based on actual work performed), reflecting the portion of the NIAID Contract funding that could be paid to the Company for its activities. As of December 31, 2019, the Company had received $16.2 million under this agreement. The Company has not received any additional funds under this agreement since that date. Our obligations under the NIAID Contract had been met in full as of December 31, 2019. CARB-X Award for TP-6076 In March 2017, Combating Antibiotic Resistant Bacteria Biopharmaceutical Accelerator (CARB-X) selected the Company to receive up to $4.0 million in research funding over eighteen months for TP-6076. In connection with this funding, the Company entered into a cost reimbursement Sub-Award Agreement, or the Sub-Award Agreement, with the Trustees of Boston University, the administrator of the program. The Company began recognizing revenue from the Sub-Award Agreement in April 2017. During the years ended December 31, 2019 and 2018, the Company recognized revenue of $0.5 million and $2.0 million, respectively, under this Sub-Award Agreement and does not expect to receive any additional revenue under the award. As of December 31, 2019, the Company had received $3.2 million. Our obligations under this Sub-Award Agreement have been met in full as of December 31, 2019.</t>
  </si>
  <si>
    <t>Property and Equipment, Net and Assets Held-for-Sale</t>
  </si>
  <si>
    <t>Property Plant And Equipment [Abstract]</t>
  </si>
  <si>
    <t>4. Property and Equipment, net and Assets Held-for-Sale Property and equipment, net and assets held-for-sale at December 31, 2019 and 2018 consisted of the following (in thousands): Depreciation and amortization expense related to property and equipment for the years ended December 31, 2019 and 2018 was $0.2 million and $0.5 million, respectively.
December 31,
2019
2018
Depreciable lives
Leasehold improvements
$
923
$
923
shorter of assets life or lease term
Furniture and fixtures
234
509
5 years
Office and computer equipment
135
217
3 years
Laboratory equipment
-
3,278
5 years
Property and equipment, gross
1,292
4,927
Less accumulated depreciation and amortization
(1,194
)
(3,806
)
Property and equipment, net
$
98
$
1,121
Assets held-for-sale
$
53
$
-</t>
  </si>
  <si>
    <t>Accrued Expenses</t>
  </si>
  <si>
    <t>Payables And Accruals [Abstract]</t>
  </si>
  <si>
    <t>5. Accrued Expenses Accrued expenses at December 31, 2019 and 2018 consisted of the following (in thousands):
December 31, 2019
December 31, 2018
Salaries and benefits
$
1,825
$
3,801
Drug supply and development
2,608
3,901
Professional fees
573
1,178
Commercial
516
910
Clinical trial related
111
146
License payments
-
617
Other
161
1,208
Total
$
5,794
$
11,761
The Company has $0.9 million of employee bonuses that are payable contingent, which have not been accrued as of December 31, 2019.</t>
  </si>
  <si>
    <t>Stockholder's Equity</t>
  </si>
  <si>
    <t>Equity [Abstract]</t>
  </si>
  <si>
    <t>6. Stockholder’s Equity In January 2017, the Company entered into a Controlled Equity Offering Sales Agreement (the “Sales Agreement”), with Cantor Fitzgerald &amp; Co. as sales agent (“Cantor”). In July 2017, the Company entered into an amendment to the Sales Agreement to increase the maximum aggregate offering price of the shares of common stock that it may issue and sell from time to time under the Sales Agreement from $40,000,000 to Under the Sales Agreement, as amended (the “Amended Sales Agreement”), Cantor may sell shares of the Company’s common stock by methods deemed to be an “at-the-market” offering as defined in Rule 415 promulgated under the Securities Act of 1933, as amended, including sales made directly on The Nasdaq Global Select Market or on any other existing trading market for the Company’s common stock. The Company is not obligated to make any sales of shares of its common stock under the Amended Sales Agreement. The Company or Cantor may suspend or terminate the offering of shares of the Company’s common stock upon notice to the other party and subject to other conditions. The Company pays Cantor a commission rate equal to 3.0% of the gross proceeds per share sold. As of December 31, 2019, the Company had sold an aggregate of 305,522 shares of common stock under the Sales Agreement, at an average selling price of approximately $129.80 per share for aggregate gross proceeds of $39.6 million and net proceeds of $38.2 million after deducting sales commissions and offering expenses. The Company did not sell any shares of Common Stock under the Sales Agreement during 2019. As of March 9, 2020, $40.4 million of common stock remained available to be sold under the Amended Sales Agreement. On November 1, 2019 the Company completed a registered direct offering to a healthcare-focused institutional investor priced at-the-market, of (i) 300,000 shares of common stock and accompanying warrants to purchase an aggregate of 300,000 shares of common stock, and (ii) pre-funded warrants to purchase up to an aggregate of 1,830,493 shares of common stock and accompanying warrants to purchase an aggregate of 1,830,493 shares of common stock. Each share of common stock and accompanying common stock warrant were sold together at a combined price of $3.755, and each pre-funded warrant and accompanying common stock warrant were sold together at a combined price of $3.745. Each pre-funded warrant has an exercise price of $0.01 per share, is exercisable immediately and is exercisable until exercised in full. Each common stock warrant has an exercise price of $3.62 per share, is exercisable immediately and expires five years from the date of issuance. The net proceeds to the Company from the offering, after deducting the placement agent's fees and other estimated offering expenses payable by the Company, was approximately $7.1 million. The fair value allocated to the common stock, warrants and pre-funded warrants, less issuance costs, was $0.6 million, $2.9 million and $3.6 million, respectively. 400,000 of the pre-funded warrants were exercised during November 2019. Also, on January 24, 2020 the Company completed a private placement and registered direct offering of common stock and warrants, which raised $15.9 million in net proceeds. Refer to Note 16 for further information.</t>
  </si>
  <si>
    <t>Stock-based Compensation</t>
  </si>
  <si>
    <t>Disclosure Of Compensation Related Costs Sharebased Payments [Abstract]</t>
  </si>
  <si>
    <t xml:space="preserve">7.
Stock-based Compensation In February 2013, the Company’s board of directors and stockholders approved, effective upon the closing of the IPO, the 2013 Stock Incentive Plan (the “2013 Plan”). Under the 2013 Plan, the Company may grant incentive stock options, nonstatutory stock options, stock appreciation rights, restricted stock, restricted stock units and other stock-based awards for the purchase of that number of shares of Common Stock equal to the sum of (i) 84,438 shares of Common Stock, (ii) 12,913 shares of Common Stock that were reserved for issuance under the 2006 Plan that remained available for issuance under the 2006 Plan upon the closing of the IPO, (iii) any shares of Common Stock subject to awards under the 2006 Plan which awards expire, terminate or are otherwise surrendered, canceled, forfeited or repurchased by the Company without having been fully exercised or resulting in any Common Stock being issued. In addition, the number of shares of Common Stock that may be issued under the 2013 Plan is subject to automatic annual increases, to be added on January 1 of each year from January 1, 2014 through and including January 1, 2023, equal to the number of shares that is the lesser of (a) 150,000, (b) 4% of the then outstanding shares of Common Stock or (c) an amount determined by the Company’s board of directors. In January 2020, the number of shares authorized for issuance under the 2013 Plan increased by 138,642 shares. Terms of stock award agreements, including vesting requirements, are determined by the board of directors, subject to the provisions of the 2013 Plan. Options granted by the Company typically vest over a four year period. Certain of the options are subject to acceleration of vesting in the event of certain change of control transactions. The options are exercisable from the date of grant for a period of ten years. For options granted prior to the Company’s IPO, the exercise price equaled the estimated fair value of the Common Stock as determined by the board of directors on the date of grant. For options granted subsequent to the Company’s IPO, the exercise price equaled the closing price of the Company’s stock on the Nasdaq Global Select Market on the date of grant. Stock Options Stock option activity at December 31, 2019 and changes during the year then ended are presented in the table and narrative below (in thousands, except share and per share data):
Shares
Weighted- Average Exercise Price
Weighted- Average Remaining Contractual Term (years)
Aggregate Intrinsic Value
Options outstanding at December 31, 2018
366,020
$
223.11
7.45
$
5
Granted
9,200
17.72
Exercised
-
-
Canceled
(197,452
)
213.15
Options outstanding at December 31, 2019
177,768
$
223.53
5.62
$
-
Options exercisable at December 31, 2019
126,517
$
277.42
4.92
$
-
The aggregate intrinsic value in the table above represents the difference between the Company’s closing common stock price on the last trading day during the year ended December 31, 2019 and the exercise price of the options, multiplied by the number of in-the-money options. As of December 31, 2019, there was $3.1 million of total unrecognized stock-based compensation cost related to employee and director unvested stock options granted under the 2006 Plan and the 2013 Plan. The Company expects to recognize that cost over a remaining weighted-average period of 1.9 years. The Company estimates the fair value of each employee and director stock option award on the grant date using the Black-Scholes option-pricing model based on the following assumptions:
Years Ended December 31,
2019
2018
Volatility factor
98.80%-100.42%
91.45%-97.39%
Expected life (in years)
5.78-6.11
5.31-6.11
Risk-free interest rate
1.43%-2.52%
2.41%-3.04%
Dividend yield
0%
0%
For grants in 2019, expected volatility is based on the historic volatility of the Company’s common stock and expected term is estimated based on the Company’s historical data. For grants in 2018, the Company did not have sufficient historical data to support a calculation of volatility and expected life. As such, the Company used a weighted-average volatility considering he Company’s own volatility and the volatilities of a representative group of publicly traded companies and used the simplified method to estimate expected life of the stock option. The risk-free interest rate used for each grant in 2019 and 2018 is based on a zero-coupon U.S. Treasury instrument with a remaining term of the share-based award. Compensation cost for stock options and restricted stock units granted to employees and directors is based on the estimated grant-date fair value and is recognized over the vesting period of the applicable option on a straight-line basis. Stock-based compensation expense related to stock options and restricted stock units granted to employees and directors was $6.4 million and $13.0 million during the years ended December 31, 2019 and 2018, respectively. Using the Black-Scholes option-pricing model, the weighted-average grant date fair values of options granted to employees for the years ended December 31, 2019 and 2018 was $13.75 and $83.54, respectively. Stock-based compensation expense recognized in the Company’s consolidated statements of operations during the periods presented was as follows (in thousands):
Year Ended December 31,
2019
2018
Research and development
$
1,872
$
5,721
General and administrative
4,563
7,408
Total
$
6,435
$
13,129
Year Ended December 31,
2019
2018
Stock options
$
4,848
$
10,925
Restricted stock units
1,526
2,089
Employee stock purchase plan
61
115
Total
$
6,435
$
13,129
Restricted Stock Units and Performance Stock Units During 2019 and 2018, the Company awarded employees 127,742 and 32,671 restricted stock units, respectively. These restricted stock units vest in annual increments over one to two years, subject to continued employment with the Company. During 2019 and 2018, , the Company issued to certain employees 16,650 and 14,200 performance stock units, respectively, which vest based on service and performance conditions. During the year ended December 31, 2019, 6,650 awards fully vested. Vesting of these awards is contingent on the occurrence of certain milestone events and fulfillment of any remaining service condition. As a result, the related compensation cost is recognized as an expense when achievement of the milestone is considered probable over the remaining requisite service period. T he following table summarizes the restricted stock and performance stock units activity for the year ended December 31, 2019:
Shares
Weighted Average Grant Date Fair Value
Unvested at December 31, 2018
54,035
$
60.10
Granted
144,392
22.99
Cancelled
(38,783
)
33.76
Vested/Released
(67,663
)
38.79
Unvested at December 31, 2019
91,981
$
28.62
As of December 31, 2019, there was $1.0 million of total unrecognized stock-based compensation expense related to restricted stock units and performance stock units granted under the Plan. The expense is expected to be recognized over a weighted-average period of 1.5 years. </t>
  </si>
  <si>
    <t>Employee Stock Purchase Plan</t>
  </si>
  <si>
    <t>Text Block [Abstract]</t>
  </si>
  <si>
    <t>8. Employee Stock Purchase Plan The ESPP was approved by the Company’s stockholders on June 12, 2014 and allows the Company to sell an aggregate of 30,000 shares of common stock. The ESPP allows eligible employees to purchase common stock at a price per share equal to 85% of the lower of the fair market value of the common stock at the beginning or end of each period during the term of the ESPP. The offering periods are six months each from May to November and from November to May of each calendar year. Pursuant to the ESPP, the Company sold a total of 14,421 shares of common stock during the year ended December 31, 2019 under the ESPP at purchase prices of $2.09, and $15.05, respectively, which represented 85% of the closing price of the Company’s common stock on May 14, 2019, and November 14, 2019, respectively. Pursuant to the ESPP, the Company sold a total of 4,307 shares of common stock during the year ended December 31, 2018 under the ESPP at purchase prices of $63.00, and $32.40, respectively, which represented 85% of the closing price of the Company’s common stock on May 12, 2018, and November 14, 2018, respectively. The Company records stock-based compensation expense under the ESPP based on the fair value of the purchase rights using the Black-Scholes option pricing model. The total stock-based compensation expense recorded as a result of the ESPP was $61,000 and $115,000 during the years ended December 31, 2019 and 2018, respectively.</t>
  </si>
  <si>
    <t>Debt Facility</t>
  </si>
  <si>
    <t>Debt Disclosure [Abstract]</t>
  </si>
  <si>
    <t xml:space="preserve">9. Debt Facility On November 2, 2018, the Company entered into a loan and security agreement (the Loan Agreement) with Solar Capital Ltd., as collateral agent and lender, and the other lenders named therein (Solar Capital Ltd. and the other lenders are collectively referred to as the Lenders). On August 30, 2019, the Company entered into a payoff letter with the Lenders, pursuant to which the Company agreed to pay off and thereby terminate the Loan Agreement. Pursuant to the payoff letter, the Company paid a total of $30.7 million to the Lenders, representing the principal balance, accrued interest outstanding and a portion of the final fee under the Loan Agreement in repayment of the Company’s outstanding obligations under the Loan Agreement. The Company recorded a loss from debt extinguishment of $1.6 million as the difference between the net carrying amount of the indebtedness under the Loan Agreement and the amount paid. In connection with the Loan Agreement and the funding of the initial loan facility, the Company issued to the Lenders warrants to purchase an aggregate of 20,718 shares of the Company’s common stock, equal to 3.00% of the term loan funded divided by the exercise price of $43.44. The warrants will terminate 10 years from the date of its original issuance. The warrants were equity classified with a fair value of $0.8 million at issuance and recorded to additional paid in capital. The Company recorded interest expense related to the loan facility of $2.6 million and $0.6 million for the years ended December 31, 2019 and 2018, respectively. </t>
  </si>
  <si>
    <t>Income Taxes</t>
  </si>
  <si>
    <t>Income Tax Disclosure [Abstract]</t>
  </si>
  <si>
    <t>10. Income Taxes The Company accounts for income taxes under ASC 740, Accounting for Income Taxes Loss before income tax (benefit) provision consists of the following (in thousands):
Year ended December 31,
2019
2018
United States
$
(67,960
)
$
(61,046
)
Foreign
(2,125
)
(11,112
)
Total loss before income taxes
$
(70,085
)
$
(72,158
) For the years ended December 31, 2019 and 2018 the Company did not have a current or deferred income tax expense or benefit. A reconciliation of the Federal statutory tax rate of 21% to the Company’s effective income tax rate follows:
Year ended December 31,
2019
2018
Federal statutory tax rate
(21.00
)%
(21.00
)%
State taxes, net of federal benefits
(1.70
)%
(5.20
)%
State tax rate change
2.00
%
1.10
%
Permanent differences
0.10
%
—
Credits
(0.90
)%
(1.80
)%
Intellectual property transfer
—
(3.80
)%
Change in valuation allowance
14.40
%
25.20
%
Foreign rate differential
0.60
%
3.20
%
Equity-based compensation
6.40
%
2.30
%
Other
0.10
%
—
Effective tax rate
—
%
—
% As of December 31, 2019, the Company had federal net operating loss carryforwards, or NOLs, of approximately $489.1 million and state net operating loss carryforwards of $418.3 million, which are available to reduce future taxable income. Federal net operating loss carryforwards of $383.1 million will expire on various dates through 2037. $106.0 million of the federal net operating loss carryforwards can be carried forward indefinitely. The state net operating loss carryforwards of $418.3 million will expire at various dates through 2039. As of December 31, 2019, the Company has a carryforward of disallowed interest expense of $2.9 million, which can be carried forward indefinitely. The Company also had federal tax credits of $8.8 million and state tax credits of $3.1 million, which may be used to offset future tax liabilities. The federal and state tax credit carryforwards will expire at various dates through 2039 and 2034, respectively. The NOL, tax credit and disallowed interes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In addition, the Company has not, as yet, conducted a study of research and development (“R&amp;D”) credit carryforwards. This study may result in an adjustment to the Company’s R&amp;D credit carryforwards. Any adjustment as a result of such study would be fully offset by a decrease in the Company’s valuation allowance. The principal components of the Company’s deferred tax assets are as follows (in thousands):
Year ended December 31,
2019
2018
Deferred tax assets:
Net operating loss carryforwards
$
128,773
$
114,097
Research and development credits and carryforwards
11,270
10,649
Equity-based compensation
4,104
8,836
Accrued expenses and other
414
270
Intangibles
3,243
4,578
Interest limitation carryforward
657
-
Lease liability
1,136
-
Deferred tax assets
149,597
138,430
Deferred tax liabilities:
Right-of-use asset
(1,100
)
-
Deferred tax liabilities
(1,100
)
-
Less valuation allowance
(148,497
)
(138,430
)
Net deferred tax assets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valuation allowance against its deferred tax assets at December 31, 2019 and 2018, respectively, because the Company’s management has determined that is it more likely than not that these assets will not be realized. The $10.1 million increase in the valuation allowance in 2019 primarily relates to the loss incurred by the Company in this period. ASC 740 clarifies the accounting for uncertainty in income taxes recognized in an enterprise’s financial statement by prescribing the minimum recognition threshold and measurement of a tax position taken or expected to be taken in a tax return. The Company had gross tax-effected unrecognized tax benefits of $1.4 million and $1.3 million at December 31, 2019 and 2018, respectively. Unrecognized tax benefits represent tax positions for which reserves have been established. A full valuation allowance has been provided against the Company’s deferred tax assets, so that the effect of any unrecognized tax benefits would simply be to reduce the gross amount of the deferred tax asset and the corresponding valuation allowance. The Company anticipates that the amount of unrecognized tax benefits recorded will not change in the next twelve months. As of December 31, 2019 and 2018, the Company had no accrued interest or penalties related to uncertain tax positions. The aggregate changes in gross unrecognized tax benefits during the years ended December 31, 2019 and 2018 were as follows (in thousands):
Year ended December 31,
2019
2018
Balance at beginning of year
$
1,291
$
1,107
Increases for tax positions taken during current period
73
130
Increases for tax positions taken in prior periods
—
54
Decreases for tax positions taken during current period
—
—
Decreases for tax positions taken in prior periods
—
—
Balance at end of year
$
1,364
$
1,291
The Company is currently open to examination under the statute of limitations by the Internal Revenue Service and state jurisdictions for the tax years ended 2016 through 2018. Carryforward tax attributes generated in years past may still be adjusted upon future examination if they have or will be used in a future period. The Company is currently not under examination by the Internal Revenue Service or any other jurisdictions for any tax years.</t>
  </si>
  <si>
    <t>Commitments and Contingencies</t>
  </si>
  <si>
    <t>Commitments And Contingencies Disclosure [Abstract]</t>
  </si>
  <si>
    <t>11. Commitments and Contingencies Lease Commitments The Company’s leases consist of office equipment and office and laboratory space in Watertown, MA. On March 24, 2015, the Company amended its existing operating lease to expand its existing premises by an additional 13,711 square feet of office and laboratory space for a total of 29,610 square feet. On June 18, 2015, the Company further amended its existing operating lease to expand its leased premises by an additional 7,828 square feet of office and laboratory space for a total of 37,438 square feet. In the third quarter of 2016, the Company entered into a sublease with respect to a portion of its principal facilities with an unrelated third party. This sublease was terminated in August 2019. On November 29, 2018, the Company amended its existing operating lease to extend the lease term through November 30, 2022 for all of its existing operating leases. On January 31, 2020, the Company amended its lease of office and laboratory space in Watertown, MA to reduce the square feet from approximately 37,438 square feet to approximately 21,539 square feet. On January 1, 2019, the Company adopted ASU 2016-02, Leases Summary of Significant Accounting Policies The Company identified and assessed significant assumptions in recognizing the right-of-use asset and lease liability as follows:
•
Incremental borrowing rate - The Company’s lease agreements do not provide implicit rates. The Company has one outstanding loan facility which was utilized to derive the Company’s incremental borrowing rate for its existing leases at the transition date. The Company estimated its incremental borrowing rate based on its credit quality indicators from its outstanding loan facility. The Company compared its incremental borrowing rate to rates available in the market for similar borrowings, and adjusted these rates based on the impact of collateral over the term of the lease to substantiate the incremental borrowing rate applied to its leases at the transition date.
•
Lease and non-lease components – The Company is required to pay fixed fees for operating expenses in addition to monthly base rent for certain operating leases. The amounts of additional rent associated with these fees are considered non-lease components. The Company has elected the practical expedient which allows non-lease components to be combined with lease components and will therefore include these additional rent amounts in its lease payments. Any variable components of these operating costs are excluded from lease payments and are recognized in the period incurred. The components of lease expense were as follows:
Year ended December 31,
2019
Operating lease cost
$
1,897
Variable lease cost
1,203
Total lease cost
$
3,100
Weighted-average remaining lease term (years)
2.90
Weighted-average discount rate
9.25
% Cash paid for amounts included in the measurement of the lease liabilities included in the operating cash flows were $1.8 million and $1.4 million for the years ended December 31, 2019 and 2018 respectively. As of December 31, 2019, the aggregate minimum future rent payments under the lease agreement are as follows (in thousands):
Total
2020
$
1,916
2021
1,950
2022
1,785
Thereafter
—
Less: Imputed interest
(656
)
Present value of lease payments
$
4,995
The Company recorded $1.5 million and $1.4 million in rent expense for the years ended December 31, 2019 and 2018, respectively</t>
  </si>
  <si>
    <t>Employee Benefit Plan</t>
  </si>
  <si>
    <t>Compensation And Retirement Disclosure [Abstract]</t>
  </si>
  <si>
    <t>12. Employee Benefit Plan In 2007, the Company established the Tetraphase Pharmaceuticals, Inc. 401(k) Plan (the “401(k) Plan”) for its employees, which is designed to be qualified under Section 401(k) of the Internal Revenue Code. Eligible employees are permitted to contribute to the 401(k) Plan within statutory and 401(k) Plan limits. During 2014, the Company began to make matching contributions of 50% of the first 6% of employee contributions. The Company made matching contributions of $0.5 million and $0.4 million for the years ended December 31, 2019 and 2018, respectively .</t>
  </si>
  <si>
    <t>Legal Proceedings</t>
  </si>
  <si>
    <t>Legal Proceedings Disclosure [Abstract]</t>
  </si>
  <si>
    <t>13.
On February 7, 2020, DHL Supply Chain (Netherlands) B.V (“DHL”) made an arbitration demand against the Company with Foundation UNUM. The arbitration demand alleges breach of contract by the Company under a letter of intent entered into between the parties in August 2018 between the parties, and DHL seeks full indemnification for all damages and costs resulting from the alleged breach by the Company, including but not limited to loss of profit, which DHL calculates at 2,335,000 Euros. The Company does not believe it has breached any contract with DHL and plans to engage in a vigorous defense against such claims. No amounts have been accrued for this matter at December 31, 2019.</t>
  </si>
  <si>
    <t>Corporate Restructuring Charges</t>
  </si>
  <si>
    <t>Restructuring Charges [Abstract]</t>
  </si>
  <si>
    <t>1 4 .
Corporate Restructuring Charges On June 10, 2019, the Company announced a restructuring of its organization, including a 20% reduction in headcount, designed to focus its cash resources on commercializing Xerava. This reorganization included the elimination of its internal research function and an exploration of out-licensing opportunities for all of its pipeline of early-stage antibiotics and oncology product candidates. The restructuring charges recorded during the year ended December 31, 2019 and the related liability balance as of December 31, 2019 for each major type of cost associated with this restructuring plan are as follows:
Restructuring Expense
Cash payments
Non-cash expense
Restructuring Liability at December 31, 2019
Employee severance and related costs
$
2,130
$
(1,549
)
$
—
$
581
Asset impairments
335
-
(335
)
-
Compensation expense
(97
)
-
97
-
$
2,368
$
(1,549
)
$
(238
)
$
581</t>
  </si>
  <si>
    <t>Quarterly Results (Unaudited)</t>
  </si>
  <si>
    <t>Quarterly Financial Information Disclosure [Abstract]</t>
  </si>
  <si>
    <t xml:space="preserve">15. Quarterly Results (Unaudited)
Three Months Ended
March 31, 2019
June 30, 2019
September 30, 2019
December 31, 2019
(in thousands, except per share data)
(unaudited)
Revenues:
Product revenue, net
$
341
$
796
$
978
$
1,460
License and collaboration revenue
—
—
2,000
—
Government revenue
932
277
362
230
Total revenue
1,273
1,073
3,340
1,690
Expenses:
Cost of revenue - product sales
164
307
882
1,334
Cost of revenue - intangible asset amortization
98
99
98
98
Research and development
6,737
8,166
5,348
2,534
Selling, general and administrative
13,314
15,113
11,350
9,266
Total expenses
20,313
23,685
17,678
13,232
Loss from operations
(19,040
)
(22,612
)
(14,338
)
(11,542
)
Other income and expenses
Loss on extinguishment of debt
—
(1,568
)
—
Other income
—
250
—
83
Interest income
507
416
252
87
Interest expense
(955
)
(975
)
(650
)
—
Net loss
$
(19,488
)
$
(22,921
)
$
(16,304
)
$
(11,372
)
Net loss per share—basic and diluted
$
(7.25
)
$
(8.45
)
$
(6.00
)
$
(2.75
)
Three Months Ended
March 31, 2018
June 30, 2018
September 30, 2018
December 31, 2018
(in thousands, except per share data)
(unaudited)
Revenue:
Product revenue, net
$
—
$
—
$
—
$
178
License and collaboration revenue
—
9,500
—
3,177
Government revenue
1,891
2,079
1,151
928
Total revenue
1,891
11,579
1,151
4,283
Expenses:
Cost of revenue - product sales
—
—
—
130
Cost of revenue - intangible asset amortization
—
—
—
98
Research and development
18,127
14,370
11,665
10,717
Selling, general and administrative
5,705
7,165
9,481
14,727
Total expenses
23,832
21,535
21,146
25,672
Loss from operations
(21,941
)
(9,956
)
(19,995
)
(21,389
)
Interest income
365
413
437
532
Interest expense
—
—
—
(624
)
Net loss
$
(21,576
)
$
(9,543
)
$
(19,558
)
$
(21,481
)
Net loss per share—basic and diluted
$
(8.36
)
$
(3.68
)
$
(7.39
)
$
(8.00
) </t>
  </si>
  <si>
    <t>Subsequent Events</t>
  </si>
  <si>
    <t>Subsequent Events [Abstract]</t>
  </si>
  <si>
    <t xml:space="preserve">(16). Subsequent Events On January 24, 2020, the Company completed a private placement with Armistice Capital, LLC, a healthcare-focused institutional investor priced at-the-market of (i) 1,270,000 shares of common stock and accompanying warrants to purchase an aggregate of 1,270,000 shares of common stock, and (ii) pre-funded warrants to purchase up to an aggregate of 2,063,334 shares of common stock and accompanying warrants to purchase up to an aggregate of 2,063,334 shares of common stock. Each share of common stock and accompanying common stock warrant were sold together at a combined price of $3.00, and each pre-funded warrant and accompanying common stock warrant were sold together at a combined price of $2.999, for gross proceeds of approximately $10 million. Each pre-funded warrant had an exercise price of $0.001 per share, was exercisable immediately and was exercisable until all of the pre-funded warrants are exercised in full. Each common stock warrant had an exercise price of $2.87 per share, was exercisable immediately and will expire five years from the date of issuance. Also on January 24, 2020, the Company completed a registered direct offering to certain healthcare-focused institutional investors priced at-the-market, of (i) 2,380,105 shares of common stock and accompanying warrants to purchase up to an aggregate of 2,380,105 shares of common stock, and (ii) pre-funded warrants to purchase up to an aggregate of 120,000 shares of common stock and accompanying warrants to purchase up to an aggregate of 120,000 shares of common stock. Each share of common stock and accompanying common stock warrant were sold together at a combined price of $3.00, and each pre-funded warrant and accompanying common stock warrant were sold together at a combined price of $2.999, for gross proceeds of approximately $7.5 million. Each pre-funded warrant had an exercise price of $0.001 per share, was exercisable immediately and was exercisable until all of the pre-funded warrants are exercised in full. Each common stock warrant had an exercise price of $2.87 per share, was exercisable immediately and will expire five years from the date of issuance. The net proceeds to the Company from the registered direct offering and the concurrent private placement, after deducting the placement agent's fees and other estimated offering expenses payable by the Company, were approximately $15.9 million. On January 31, 2020, the Company amended its lease of office and laboratory space in Watertown, MA to reduce the square feet from approximately 37,438 square feet to approximately 21,539 square feet. This amendment is expected to reduce the Company’s lease and non-lease expense related to its office lease by approximately $1.3 million annually. </t>
  </si>
  <si>
    <t>Summary of Significant Accounting Policies (Policies)</t>
  </si>
  <si>
    <t>Liquidity and Going Concern</t>
  </si>
  <si>
    <t>Liquidity and Going Concern Accounting Standards Update ("ASU"), 2014-15, Presentation of Financial Statements-Going Concern (Subtopic 205-40) The Company has incurred annual net operating losses in every year since its inception. As of December 31, 2019, the Company had incurred losses since inception of $604.1 million and anticipates that it will continue to incur significant operating losses for the foreseeable future. The Company has financed its operations primarily through public offerings and private placements of equity securities, debt financings, revenue from United States government grants and contract awards and milestone payments from its licensing agreement. The Company will be required to obtain further funding through public or private equity offerings, debt financings, collaborations and licensing arrangements or other sources to fund our operations including ongoing spending to commercialize Xerava. As reflected in the consolidated financial statements, the Company had available cash and cash equivalents of $21.2 million at December 31, 2019. In addition, on January 24, 2020, the Company raised $15.9 million in net proceeds through a private placement and registered direct offering This estimate is based on certain significant assumptions, which are uncertain and may turn out to be incorrect. In particular, the forecast assumes continued significant growth of Xerava revenue, for which the Company has limited historical experience to base its estimate. In addition, the Company has forecast a continued reduction in expenses in 2020 as a result of the restructuring announced in June 2019. If these estimates are incorrect, the Company may use its cash resources sooner than expected The Company will be required to obtain further funding through public or private equity offerings, debt financings, collaborations and licensing arrangements or other sources to fund its operations including ongoing spending to commercialize Xerava If the Company is unable to raise capital when needed or if its operating results fall short of its current projections, or if the Company determines to explore strategic alternatives but is unable to consummate such a transaction or transactions on a timely basis or at all, the Company could be forced to significantly delay, scale back or discontinue the commercialization of Xerava or reduce other expenditures, seek collaborators at an earlier stage than otherwise would be desirable or on terms that are less favorable than might otherwise be available, and relinquish or license, potentially on unfavorable terms, the Company’s rights to Xerava and its product candidate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infections, including multidrug-resistant infections.</t>
  </si>
  <si>
    <t>Reverse Stock Split</t>
  </si>
  <si>
    <t>Reverse Stock Split On September 25, 2019, the Company’s Board of Directors authorized a 1-for-20 reverse stock split and approved an amendment to the Company’s Certificate of Incorporation (the “Amendment”) to effect the 1-for-20 reverse split of the Company’s common stock, which was effected on September 26, 2019. All of the share and per share amounts disclosed in these have been adjusted to reflect the reverse stock split.</t>
  </si>
  <si>
    <t>Use of Estimates</t>
  </si>
  <si>
    <t>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product revenue, inventory, impairment of intangible assets, stock-based compensation expense, and going concern considerations. The Company bases its estimates on historical experience and other market-specific or other relevant assumptions that it believes to be reasonable under the circumstances. Actual results may differ from those estimates or assumptions.</t>
  </si>
  <si>
    <t>Concentrations of Credit Risk and Off-Balance Sheet Risk</t>
  </si>
  <si>
    <t>Concentrations of Credit Risk and Off-Balance Sheet Risk 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 The Company is also subject to credit risk on its accounts receivable. The Company’s trade receivables from product sales have payment terms ranging from 30 to 60 days. The Company has evaluated the creditworthiness of its customers and has determined each of them to be creditworthy. The Company has not experienced any trade receivable losses to date.</t>
  </si>
  <si>
    <t>Principles of Consolidation</t>
  </si>
  <si>
    <t>Principles of Consolidation The consolidated financial statements include the accounts of the Company and its wholly owned subsidiaries. All significant intercompany balances and transactions have been eliminated in consolidation.</t>
  </si>
  <si>
    <t>Cash and Cash Equivalents</t>
  </si>
  <si>
    <t>Cash and Cash Equivalents The Company considers all highly liquid investments with maturities of three months or less from the date of purchase to be cash equivalents. Cash and cash equivalents at December 31, 2019 and 2018 consisted of cash and money market funds.</t>
  </si>
  <si>
    <t>Fair Value Measurements</t>
  </si>
  <si>
    <t>Fair Value Measurements The Company’s financial instruments consist principally of cash and cash equivalents, accounts receivable, accounts payable, and accrued liabilities.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December 31, 2019 and 2018 are classified below based on the three fair value hierarchy tiers described above (in thousands):
Fair Value Measurements at Reporting Date Using
Balance
Level 1
Level 2
Level 3
December 31, 2019
Cash and money market funds
$
21,239
$
21,239
$
—
$
—
December 31, 2018
Cash and money market funds
$
107,776
$
107,776
$
—
$
—
The Company measures cash equivalents at fair value on a recurring basis. The fair value of cash equivalents is determined based on “Level 1” inputs, which consist of quoted prices in active markets for identical assets which is materially consistent with its cost.</t>
  </si>
  <si>
    <t>Accounts Receivable</t>
  </si>
  <si>
    <t>Accounts Receivable Accounts receivable at December 31, 2019 and December 31, 2018 represent amounts due from two main sources: (1) Trade accounts receivable of $0.8 million and $0.1 million, respectively, consisting of payments to be received from customers for sales of Xerava, net of prompt payment discounts, chargebacks, rebates and certain fees and (2) contract accounts receivable of $0.7 million and $2.2 million, respectively, related to the Company’s government-related agreements. Contract accounts receivable relate to payments from entities administering the Company’s government-related agreements which include unbilled contract accounts receivable of $0.7 million and $0.7 million at December 31, 2019 and 2018, respectively.</t>
  </si>
  <si>
    <t>Contract Balances</t>
  </si>
  <si>
    <t>Contract Balances The Company recognizes a contract asset when the Company transfers goods or services to a customer before the customer pays consideration or before payment is due, excluding any amounts presented as a receivable (i.e., accounts receivable). A contract asset represents the Company’s right to consideration in exchange for goods or services that the Company has transferred to a customer. As of December 31, 2018, such contract assets were $3.0 million in relation to milestone payments to be received under the terms of the Everest Medicines License Agreement. For the twelve-month period ended December 31, 2018, the Company recognized license revenue included in such contract assets of $3.0 million. See Note 3 for further details.</t>
  </si>
  <si>
    <t>Inventory Inventory is stated at the lower of cost or net realizable value on a first-in, first-out (FIFO) basis. Prior to the regulatory approval of Xerava, given the uncertainty of approval, the Company recognized as research and development expense costs related to the manufacture of Xerava. Upon approval of Xerava, the Company began to capitalize such costs as inventory. During each quarter, the Company performs an assessment quantifying any potential excess or obsolete inventory and writes down any such inventory to its net realizable value in the period in which the impairment is identified. These adjustments are based upon multiple factors, including inventory levels at the company and at its specialty distributors, projected demand and product shelf life. These impairment charges, if required, are recorded as a cost of revenue. As of December 31, 2019 and 2018, there was no excess or obsolete inventory. Inventory consisted of the following at December 31:
December 31, 2019
December 31, 2018
Raw Materials
$
-
$
-
Work-in-process
115
655
Finished goods
1,480
93
Total Inventory
$
1,595
$
748
Inventory is related to commercial product, Xerava. There were no</t>
  </si>
  <si>
    <t>Leases</t>
  </si>
  <si>
    <t>Leases Effective January 1, 2019, the Company adopted Accounting Standards Codification, or ASC, Topic 842, Leases Prior periods are presented in accordance with ASC 840, Leases. The Company’s review and approval process for new leases, contracts, amendments and renewals includes an evaluation at the inception of each agreement to determine whether the contract is within the scope of ASC Topic 842, or other areas of accounting guidance. The Company’s contracts are determined to contain a lease within the scope of ASC Topic 842 when all of the following criteria based on the specific circumstances of the agre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Upon transition to ASC 842, an operating lease asset is valued at the amount of the lease liability adjusted for prepaid or accrued lease payments, the remaining balance of any lease incentives received, unamortized initial direct costs and impairment of the operating lease asset. Once the Company assesses a contract for a lease, it will only reassess whether a contract is or contains a lease if the terms and conditions of the contract are amended. Leases with a greater than one-year duration are categorized on the balance sheet as operating lease assets, lease liabilities, and if applicable, long-term lease liabilities. Leases with a duration of less than one year are not presented on the balance sheet. The Company records the operating lease asset and related lease liability based upon the present value of the lease payments not yet paid using the discount rate for the lease established at the commencement date. The discount rate associated with each lease agreement is based upon either (i) the rate implicit in the lease or (ii) the Company’s incremental borrowing rate if the rate implicit in the lease is indeterminable. Although separation of lease and non-lease components is required, certain practical expedients are available to entities. The Company’s facilities operating leases have lease and non-lease components which the Company has elected to account for as one single lease component. The lease component results in an operating lease asset being recorded on the balance sheet and amortized as lease expense on a straight-line basis to the statements of operations.</t>
  </si>
  <si>
    <t>Property and Equipment, Net</t>
  </si>
  <si>
    <t xml:space="preserve">Property and Equipment, Ne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and comprehensive loss. Depreciation is computed using the straight-line method over the estimated useful lives of the assets, which range from three to five years. Leasehold improvements are amortized over the estimated useful lives of the assets or related lease terms, whichever is shorter. </t>
  </si>
  <si>
    <t>Assets Held-for-Sale</t>
  </si>
  <si>
    <t xml:space="preserve">Assets Held-for-Sale The Company classifies assets as held-for-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balance sheet as held-for-sale at the lower of the carrying amount or fair value less costs to sell. The assets are then no longer depreciated or amortized while classified as held-for-sale. During 2019, the Company disposed of property and equipment with a gross carrying amount of $0.1 million and accumulated depreciation of $0.1 million. The Company did not dispose of any property and equipment during 2018. Depreciation and amortization expense amounted to $0.2 million and $0.5 million in the periods ended December 31, 2019 and December 31, 2018, respectively. The Company initially recorded certain laboratory equipment asset impairments in the second quarter of 2019 in accordance with ASC 360 Property, Plant and Equipment </t>
  </si>
  <si>
    <t>Long-Lived Assets</t>
  </si>
  <si>
    <t xml:space="preserve">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t>
  </si>
  <si>
    <t>Restricted Cash</t>
  </si>
  <si>
    <t>Restricted Cash At December 31, 2019 the Company had $699,000 in restricted cash deposits with a bank, of which $500,000 is serving as security for our field force corporate credit card program and $159,000 is collateral for a letter of credit issued to the landlord of the Company’s leased facility. If the Company defaults on its rental obligations, $159,000 will be payable to the landlord. In addition, the Company has $40,000 in restricted cash to secure the Company’s corporate purchasing credit card.</t>
  </si>
  <si>
    <t>Intangible Assets</t>
  </si>
  <si>
    <t>Intangible Assets The Company maintains definite-lived intangible assets related to certain capitalized milestone payments to Harvard University (Harvard).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Company capitalized milestone payments of $4.75 million related to regulatory approval of Xerava in the US and EU, which will be amortized over their estimated useful lives of approximately 12 years. Amortization expense for each of the following five years is expected to be $0.4 million. During the year ended December 31, 2019, management identified impairment indicators related to the intangible assets for the Harvard milestones. As result, an interim test of recoverability of the intangible asset was performed based on the estimated undiscounted future cash flows related to the intangible asset, and concluded the intangible asset was recoverable. The Company’s quantitative assessment considered significant assumptions related to estimates of future Xerava sales, offset by direct costs to derive the sales. The estimates of future Xerava sales include estimates of significant growth as the product was recently launched in the fourth quarter of 2018. Given the limited history of sales and the inherent difficulty in making a long-range forecast, such estimates contain significant uncertainty. If the assumptions regarding forecasted revenue or the costs to derive such revenues are not achieved, we may be required to perform future impairment analyses and record an impairment charge for the intangible asset in future periods. It is not possible at this time to determine if any such future impairment charge would result or, if it does, whether such charge would be material.</t>
  </si>
  <si>
    <t>Revenue Recognition</t>
  </si>
  <si>
    <t>Revenue Recognition Product Revenue Revenue recognition under ASC 606 is applied through a five-step model as follows: (1) identify the contract(s) with the customer; (2) identify performance obligations in the contract; (3) determine the transaction price; (4) allocate transaction price to the performance obligation; and (5) recognize revenue when (or as) each performance obligation is satisfied. The Company’s arrangements with its distributors are determined to be contracts within the scope of ASC 606 when all five criteria in ASC 606 are met. These five criteria were assessed at the inception of each arrangement. Since the criteria were met during this initial assessment, the Company will not reassess the criteria unless there is an indication of a significant change in facts and circumstances. In order to meet the definition of a contract, it must also be probable that the Company will collect the consideration to which it is entitled for goods or services to be transferred. Once the contract is determined to be within the scope of ASC 606, the Company assesses the goods or services to be delivered with each contract, determines whether those are performance obligations and the related transaction price. The Company then recognizes revenue based on the transaction price that is allocated to the respective performance obligation when the performance obligation is satisfied. The Company’s product revenue consists of the sales of Xerava, which the Company began selling to customers in October 2018. The Company sells Xerava to specialty distributors. These customers resell Xerava to hospitals or other treatment centers. In addition to these distributor agreements and the related discounts and allowances, the Company is subject to government mandated rebates, chargebacks, and discounts with respect to the purchase of the Company’s product. Product revenue is recognized net of reserves for all variable consideration, including discounts, chargebacks, government rebates and product returns. The performance obligation from the sale of Xerava is satisfied and revenue is recognized when the specialty distributor customer obtains control of the product, which typically occurs upon delivery to the Customer. Revenues from product sales are recorded at the net sales price, or transaction price, which includes estimates of variable consideration for which reserves are established and result from contractual adjustments, government rebates, returns and other allowances that are offered within the contracts with our Customers, healthcare providers, payors and other indirect customers relating to the sale of our products. Reserves for Variable Consideration The Company evaluates its contracts with customers for forms of variable consideration which may require an adjustment to the transaction price based on their estimated impact. Revenues from product sales are recorded at the gross sales price, net of variable consideration, as described above. The Company estimates variable consideration using the expected value method, which is the sum of probability-weighted amounts in a range of possible outcomes. These outcomes include market events and trends, forecasted product demand patterns, customer buying patterns and statutory requirements. The resulting reserves represent the Company’s best estimates of variable consideration it expects to occur. Before it can include an amount of variable consideration in the transaction price, the Company must consider whether the amount of variable consideration is constrained. The Company includes estimates of variable consideration in revenue only when it has a “high degree of confidence” that revenue will not be reversed in a subsequent reporting period. To include variable consideration in the estimated transaction price, the entity has to conclude that it is “probable” that a significant revenue reversal will not occur in future periods, considering both the likelihood and magnitude of a revenue reversal to apply the constraint. Based on the above, the Company applies the constraint to variable consideration included in its contracts if it cannot conclude that it is probable that a significant revenue reversal will not occur in future periods. Trade and Group Purchasing Discounts and Allowances: The Company offers its customers prompt pay discounts and service fees as stated in its customer and group purchasing organization contracts. The Company pays these service fees to its customers and group purchasing organizations in exchange for their performance of various product distribution, marketing and promotional services targeted at advancing end-user sales of the Company’s product. The related reserves are set in the same period the corresponding revenue is recognized, resulting in a reduction of product revenue. Government Chargebacks and Rebates: Under the terms of the Company’s master agreements, customers may charge back the Company for reimbursement when they are contractually obligated to sell products to government entities or other end-users at a lower price than the wholesale acquisition cost, or WAC, at which those products were acquired from the Company. These rebates consist of Medicare, TriCare and Medicaid rebates as well as those related to other government drug pricing and reimbursement programs. Product Returns: Products are eligible for return by the Customers in various scenarios under the Company’s returns policies included as part of its master distribution agreements. Return options are provided for expired merchandise, short-dated merchandise, products damaged in transit, or any discontinued, withdrawn, or recalled products. The Company estimates the amount of product that may be returned and records this as a reduction in revenue in the relevant period. The Company currently estimates product return liabilities using available industry data, sales information and visibility into the inventory remaining in the distribution channel. The Company has not received any returns to date since launch. Total product revenue allowances and reserves as of December 31, 2019 were $0.1 million. The Company will continue to assess its estimates of the various components of variable consideration as it accumulates additional historical data and make adjustments to these estimates and allowances accordingly. Collaboration Revenue The Company has entered into an out-licensing agreement that is evaluated under Accounting Standards Codification, Topic 606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ncluding any associated know-how, is transferred to the licensee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Government Contract Revenue The Company’s government contract revenue has been derived from its subcontracts with CUBRC under the BARDA Contract, and the NIAID Contract, its subaward under the NIAID Grant and its cost reimbursement Sub-Award Agreement with the Trustees of Boston University, the administrator of the CARB-X program (Note 3). The Company recognized revenue under these best-efforts, cost-reimbursable and cost-plus-fixed-fee subcontracts and subaward as the Company performed services under the subcontracts and subaward so long as a subcontract and subaward had been executed and the fees for these services were fixed or determinable, legally billable and reasonably assured of collection. Recognized amounts reflected the Company’s partial performance under the subcontracts and subaward and equal direct and indirect costs incurred plus fixed fees, where applicable. The Company did not recognize revenue under these arrangements for amounts related to contract periods where funding was not yet committed as amounts above committed funding thresholds would not be considered fixed or determinable or reasonably assured of collection. Revenues and expenses under these arrangements were presented gross on the consolidated statements of operations and comprehensive loss as the Company determined it was the primary obligor under these arrangements relative to the research and development services it performed as lead technical expert. Revenue under the Company’s subcontracts under both the NIAID Contract and the BARDA Contract and under the CARB-X Award were earned under a cost-plus-fixed-fee arrangement in which the Company was reimbursed for direct costs incurred plus allowable indirect costs and a fixed-fee earned. Billings under these arrangements were based on approved provisional indirect billing rates, which permitted recovery of allowable fringe benefits, allowable overhead and general and administrative expenses and a fixed fee. Revenue under the Company’s subaward under the NIAID Grant was earned under a cost-reimbursable arrangement in which the Company was reimbursed for direct costs incurred plus allowable indirect costs. Billings under the NIAID Grant were based on approved provisional indirect billing rates, which permitted recovery of fringe benefits and allowable general and administrative expenses.</t>
  </si>
  <si>
    <t>Cost of Revenue</t>
  </si>
  <si>
    <t>Cost of Revenue Cost of revenue consists primarily of the manufacturing and distribution costs for Xerava, Xerava net sales-based royalties and the amortization of the intangible asset associated with certain milestones paid to Harvard related to Xerava. All manufacturing costs incurred prior to Xerava’s approval in the United States on August 27, 2018 have been expensed in research and development and are not included in cost of revenue. Manufacturing costs at contract manufacturing sites not yet approved by the US FDA for commercial production have also been expensed in research and development and are not included in cost of revenue.</t>
  </si>
  <si>
    <t>Research and Development Expenses</t>
  </si>
  <si>
    <t>Research and Development Expenses Research and development costs are charged to expense as incurred and include, but are not limited to:
•
personnel-related expenses, including salaries, benefits, and stock-based compensation expense;
•
expenses incurred under agreements with contract research organizations, contract manufacturing organizations and consultants that provide preclinical, clinical, regulatory and manufacturing services;
•
certain payments made under the Company’s license agreement with Harvard University;
•
the cost of acquiring, developing and manufacturing clinical trial materials and lab supplies;
•
facility, depreciation and other expenses, which include direct and allocated expenses for rent, maintenance of the Company’s facilities, insurance and other supplies; and
•
costs associated with preclinical and regulatory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t>
  </si>
  <si>
    <t>Comprehensive Loss</t>
  </si>
  <si>
    <t>Comprehensive Loss Comprehensive loss consists of net income or loss and changes in equity during a period from transactions and other events and circumstances generated from non-owner sources. The Company’s net loss equals comprehensive loss for all periods presented.</t>
  </si>
  <si>
    <t>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t>
  </si>
  <si>
    <t>Stock-Based Compensation</t>
  </si>
  <si>
    <t xml:space="preserve">Stock-Based Compensation The Company determines stock-based compensation at the grant date using the Black-Scholes option pricing model to estimate fair value for employee and non-employee equity awards. The Company recognizes the value of the award as an expense on a straight-line basis over the requisite service period using the estimated fair market value of the stock and accounts for forfeitures as they occur. For employee awards with performance conditions, the Company assesses whether the condition is probable of achievement, in which case, the fair value of the award is recognized over the requisite service period. </t>
  </si>
  <si>
    <t>Recently Adopted Accounting Pronouncements</t>
  </si>
  <si>
    <t>Recently Adopted Accounting Pronouncements In June 2018, the FASB issued ASU 2018-07, Compensation – “Stock Compensation (Topic 718), Improvements to Nonemployee Share-based Payment Accounting, which addresses aspects of the accounting for nonemployee share-based payment transactions. This pronouncement is effective for annual reporting periods and interim periods within those annual periods beginning after December 15, 2019. The Company early adopted ASU 2018-07 on April 1, 2019 and there was no impact on adoption. In February 2016, the Financial Accounting Standards Board, or FASB, issued ASU No. 2016-02, Leases The Company uses its estimated incremental borrowing rate, which is derived from information available at the lease commencement date, in determining the present value of lease payments. The Company’s incremental borrowing rate represents the rate of interest that the Company would have to pay to borrow over a similar term an amount equal to the lease payments in a similar economic environment. The Company considers its recent debt issuances and publicly available data for instruments with similar terms and characteristics when calculating its incremental borrowing rates. The adoption had a material impact on the consolidated balance sheet related to the recognition of operating lease assets of $6.2 million and lease liabilities of $6.3 million as of January 1, 2019, along with derecognition of deferred rent originally accounted for under the legacy guidance. The adoption did not have a material impact on the consolidated statement of operations. The Company has implemented changes to related processes, controls and disclosures upon adoption of the standard. There have been no other significant changes to the Company’s significant accounting policies since the beginning of this fiscal year.</t>
  </si>
  <si>
    <t>Recent Accounting Pronouncements Not Yet Adopted</t>
  </si>
  <si>
    <t>Recent Accounting Pronouncements Not Yet Adopted In June 2016, the FASB issued ASU No. 2016-13, “Financial Instruments – Credit Losses (Topic 326): Measurement of Credit Losses on Financial Instruments In December 2019, the FASB issued ASU 2019-12, Simplifying the Accounting for Income Taxes Income Taxes</t>
  </si>
  <si>
    <t>Net Loss per Common Share</t>
  </si>
  <si>
    <t>Net Loss per Common Share Basic net loss per share is calculated by dividing the net loss by the weighted average number of shares of common stock outstanding for the period, without consideration for common stock equivalents. Pre-funded warrants of are considered outstanding as of their issuance date and are included in the basic net loss per share calculation. Diluted net loss per share is computed by dividing the net loss by the weighted average number of common share equivalents outstanding for the period determined using the treasury-stock method. For purposes of this calculation, warrants, stock options, and restricted stock units are considered to be common stock equivalents and are only included in the calculation of diluted net loss per share when their effect is dilutive. The amounts in the table below were excluded from the calculation of diluted weighted-average shares outstanding, prior to the use of the treasury stock method, due to their anti-dilutive effect:
Year Ended December 31,
2019
2018
Warrants
2,151,211
20,718
Outstanding stock options
177,768
366,020
Unvested restricted stock units
91,981
54,035
Total
2,420,960
440,773</t>
  </si>
  <si>
    <t>Summary of Significant Accounting Policies (Tables)</t>
  </si>
  <si>
    <t>Financial Instruments Measured at Fair Value</t>
  </si>
  <si>
    <t>Financial instruments measured at fair value as of December 31, 2019 and 2018 are classified below based on the three fair value hierarchy tiers described above (in thousands):
Fair Value Measurements at Reporting Date Using
Balance
Level 1
Level 2
Level 3
December 31, 2019
Cash and money market funds
$
21,239
$
21,239
$
—
$
—
December 31, 2018
Cash and money market funds
$
107,776
$
107,776
$
—
$
—</t>
  </si>
  <si>
    <t>Schedule of Inventory</t>
  </si>
  <si>
    <t>Inventory consisted of the following at December 31:
December 31, 2019
December 31, 2018
Raw Materials
$
-
$
-
Work-in-process
115
655
Finished goods
1,480
93
Total Inventory
$
1,595
$
748</t>
  </si>
  <si>
    <t>Amounts Excluded from Calculation of Diluted Weighted-Average Shares Outstanding</t>
  </si>
  <si>
    <t>The amounts in the table below were excluded from the calculation of diluted weighted-average shares outstanding, prior to the use of the treasury stock method, due to their anti-dilutive effect:
Year Ended December 31,
2019
2018
Warrants
2,151,211
20,718
Outstanding stock options
177,768
366,020
Unvested restricted stock units
91,981
54,035
Total
2,420,960
440,773</t>
  </si>
  <si>
    <t>Property and Equipment, Net and Assets Held-for-Sale (Tables)</t>
  </si>
  <si>
    <t>Schedule of Property and Equipment Net and Assets Held-For-Sale</t>
  </si>
  <si>
    <t>Property and equipment, net and assets held-for-sale at December 31, 2019 and 2018 consisted of the following (in thousands):
December 31,
2019
2018
Depreciable lives
Leasehold improvements
$
923
$
923
shorter of assets life or lease term
Furniture and fixtures
234
509
5 years
Office and computer equipment
135
217
3 years
Laboratory equipment
-
3,278
5 years
Property and equipment, gross
1,292
4,927
Less accumulated depreciation and amortization
(1,194
)
(3,806
)
Property and equipment, net
$
98
$
1,121
Assets held-for-sale
$
53
$
-</t>
  </si>
  <si>
    <t>Accrued Expenses (Tables)</t>
  </si>
  <si>
    <t>Accrued expenses at December 31, 2019 and 2018 consisted of the following (in thousands):
December 31, 2019
December 31, 2018
Salaries and benefits
$
1,825
$
3,801
Drug supply and development
2,608
3,901
Professional fees
573
1,178
Commercial
516
910
Clinical trial related
111
146
License payments
-
617
Other
161
1,208
Total
$
5,794
$
11,761</t>
  </si>
  <si>
    <t>Stock-based Compensation (Tables)</t>
  </si>
  <si>
    <t>Stock Option Activity</t>
  </si>
  <si>
    <t>Stock Options Stock option activity at December 31, 2019 and changes during the year then ended are presented in the table and narrative below (in thousands, except share and per share data):
Shares
Weighted- Average Exercise Price
Weighted- Average Remaining Contractual Term (years)
Aggregate Intrinsic Value
Options outstanding at December 31, 2018
366,020
$
223.11
7.45
$
5
Granted
9,200
17.72
Exercised
-
-
Canceled
(197,452
)
213.15
Options outstanding at December 31, 2019
177,768
$
223.53
5.62
$
-
Options exercisable at December 31, 2019
126,517
$
277.42
4.92
$
-</t>
  </si>
  <si>
    <t>Assumptions Used to Estimate Fair Value of Employee and Director Stock Option Award</t>
  </si>
  <si>
    <t>The Company estimates the fair value of each employee and director stock option award on the grant date using the Black-Scholes option-pricing model based on the following assumptions:
Years Ended December 31,
2019
2018
Volatility factor
98.80%-100.42%
91.45%-97.39%
Expected life (in years)
5.78-6.11
5.31-6.11
Risk-free interest rate
1.43%-2.52%
2.41%-3.04%
Dividend yield
0%
0%</t>
  </si>
  <si>
    <t>Stock-based Compensation Expense Recognized in the Consolidated Statements of Operations</t>
  </si>
  <si>
    <t>Stock-based compensation expense recognized in the Company’s consolidated statements of operations during the periods presented was as follows (in thousands):
Year Ended December 31,
2019
2018
Research and development
$
1,872
$
5,721
General and administrative
4,563
7,408
Total
$
6,435
$
13,129
Year Ended December 31,
2019
2018
Stock options
$
4,848
$
10,925
Restricted stock units
1,526
2,089
Employee stock purchase plan
61
115
Total
$
6,435
$
13,129</t>
  </si>
  <si>
    <t>Summary of Restricted and Performance Stock Units Activity</t>
  </si>
  <si>
    <t>T he following table summarizes the restricted stock and performance stock units activity for the year ended December 31, 2019:
Shares
Weighted Average Grant Date Fair Value
Unvested at December 31, 2018
54,035
$
60.10
Granted
144,392
22.99
Cancelled
(38,783
)
33.76
Vested/Released
(67,663
)
38.79
Unvested at December 31, 2019
91,981
$
28.62</t>
  </si>
  <si>
    <t>Income Taxes (Tables)</t>
  </si>
  <si>
    <t>Schedule of Loss Before Income Tax (Benefit) Provision</t>
  </si>
  <si>
    <t>Loss before income tax (benefit) provision consists of the following (in thousands):
Year ended December 31,
2019
2018
United States
$
(67,960
)
$
(61,046
)
Foreign
(2,125
)
(11,112
)
Total loss before income taxes
$
(70,085
)
$
(72,158
)</t>
  </si>
  <si>
    <t>Reconciliation of Federal Statutory Tax Rate to Effective Income Tax Rate</t>
  </si>
  <si>
    <t xml:space="preserve">A reconciliation of the Federal statutory tax rate of 21% to the Company’s effective income tax rate follows: </t>
  </si>
  <si>
    <t>Components of Deferred Tax Assets</t>
  </si>
  <si>
    <t>The principal components of the Company’s deferred tax assets are as follows (in thousands):
Year ended December 31,
2019
2018
Deferred tax assets:
Net operating loss carryforwards
$
128,773
$
114,097
Research and development credits and carryforwards
11,270
10,649
Equity-based compensation
4,104
8,836
Accrued expenses and other
414
270
Intangibles
3,243
4,578
Interest limitation carryforward
657
-
Lease liability
1,136
-
Deferred tax assets
149,597
138,430
Deferred tax liabilities:
Right-of-use asset
(1,100
)
-
Deferred tax liabilities
(1,100
)
-
Less valuation allowance
(148,497
)
(138,430
)
Net deferred tax assets
$
—
$
—</t>
  </si>
  <si>
    <t>Aggregate Changes in Gross Unrecognized Tax Benefits</t>
  </si>
  <si>
    <t>The aggregate changes in gross unrecognized tax benefits during the years ended December 31, 2019 and 2018 were as follows (in thousands):
Year ended December 31,
2019
2018
Balance at beginning of year
$
1,291
$
1,107
Increases for tax positions taken during current period
73
130
Increases for tax positions taken in prior periods
—
54
Decreases for tax positions taken during current period
—
—
Decreases for tax positions taken in prior periods
—
—
Balance at end of year
$
1,364
$
1,291</t>
  </si>
  <si>
    <t>Commitments and Contingencies (Tables)</t>
  </si>
  <si>
    <t>Schedule of Components of Lease Expense</t>
  </si>
  <si>
    <t>The components of lease expense were as follows:
Year ended December 31,
2019
Operating lease cost
$
1,897
Variable lease cost
1,203
Total lease cost
$
3,100
Weighted-average remaining lease term (years)
2.90
Weighted-average discount rate
9.25
%</t>
  </si>
  <si>
    <t>Minimum Future Rent Payments Under Lease Agreement</t>
  </si>
  <si>
    <t>As of December 31, 2019, the aggregate minimum future rent payments under the lease agreement are as follows (in thousands):
Total
2020
$
1,916
2021
1,950
2022
1,785
Thereafter
—
Less: Imputed interest
(656
)
Present value of lease payments
$
4,995</t>
  </si>
  <si>
    <t>Corporate Restructuring Charges (Tables)</t>
  </si>
  <si>
    <t>Summary of Restructuring and Related Liability</t>
  </si>
  <si>
    <t>The restructuring charges recorded during the year ended December 31, 2019 and the related liability balance as of December 31, 2019 for each major type of cost associated with this restructuring plan are as follows:
Restructuring Expense
Cash payments
Non-cash expense
Restructuring Liability at December 31, 2019
Employee severance and related costs
$
2,130
$
(1,549
)
$
—
$
581
Asset impairments
335
-
(335
)
-
Compensation expense
(97
)
-
97
-
$
2,368
$
(1,549
)
$
(238
)
$
581</t>
  </si>
  <si>
    <t>Quarterly Results (Unaudited) (Tables)</t>
  </si>
  <si>
    <t>Summary of Selected Quarterly Financial Information</t>
  </si>
  <si>
    <t>Three Months Ended
March 31, 2019
June 30, 2019
September 30, 2019
December 31, 2019
(in thousands, except per share data)
(unaudited)
Revenues:
Product revenue, net
$
341
$
796
$
978
$
1,460
License and collaboration revenue
—
—
2,000
—
Government revenue
932
277
362
230
Total revenue
1,273
1,073
3,340
1,690
Expenses:
Cost of revenue - product sales
164
307
882
1,334
Cost of revenue - intangible asset amortization
98
99
98
98
Research and development
6,737
8,166
5,348
2,534
Selling, general and administrative
13,314
15,113
11,350
9,266
Total expenses
20,313
23,685
17,678
13,232
Loss from operations
(19,040
)
(22,612
)
(14,338
)
(11,542
)
Other income and expenses
Loss on extinguishment of debt
—
(1,568
)
—
Other income
—
250
—
83
Interest income
507
416
252
87
Interest expense
(955
)
(975
)
(650
)
—
Net loss
$
(19,488
)
$
(22,921
)
$
(16,304
)
$
(11,372
)
Net loss per share—basic and diluted
$
(7.25
)
$
(8.45
)
$
(6.00
)
$
(2.75
)
Three Months Ended
March 31, 2018
June 30, 2018
September 30, 2018
December 31, 2018
(in thousands, except per share data)
(unaudited)
Revenue:
Product revenue, net
$
—
$
—
$
—
$
178
License and collaboration revenue
—
9,500
—
3,177
Government revenue
1,891
2,079
1,151
928
Total revenue
1,891
11,579
1,151
4,283
Expenses:
Cost of revenue - product sales
—
—
—
130
Cost of revenue - intangible asset amortization
—
—
—
98
Research and development
18,127
14,370
11,665
10,717
Selling, general and administrative
5,705
7,165
9,481
14,727
Total expenses
23,832
21,535
21,146
25,672
Loss from operations
(21,941
)
(9,956
)
(19,995
)
(21,389
)
Interest income
365
413
437
532
Interest expense
—
—
—
(624
)
Net loss
$
(21,576
)
$
(9,543
)
$
(19,558
)
$
(21,481
)
Net loss per share—basic and diluted
$
(8.36
)
$
(3.68
)
$
(7.39
)
$
(8.00
)</t>
  </si>
  <si>
    <t>Organization and Operations - Additional Information (Detail) - USD ($) $ in Thousands</t>
  </si>
  <si>
    <t>Jan. 24, 2020</t>
  </si>
  <si>
    <t>Jun. 10, 2019</t>
  </si>
  <si>
    <t>Organization and Operations [Line Items]</t>
  </si>
  <si>
    <t>Percentage of reduction in headcount</t>
  </si>
  <si>
    <t>20.00%</t>
  </si>
  <si>
    <t>Subsequent Event [Member]</t>
  </si>
  <si>
    <t>Net proceeds through private placement and registered direct offering</t>
  </si>
  <si>
    <t>Summary of Significant Accounting Policies - Additional Information (Detail)</t>
  </si>
  <si>
    <t>Sep. 26, 2019</t>
  </si>
  <si>
    <t>Dec. 31, 2019USD ($)</t>
  </si>
  <si>
    <t>Sep. 30, 2019USD ($)</t>
  </si>
  <si>
    <t>Jun. 30, 2019USD ($)</t>
  </si>
  <si>
    <t>Mar. 31, 2019USD ($)</t>
  </si>
  <si>
    <t>Dec. 31, 2018USD ($)</t>
  </si>
  <si>
    <t>Sep. 30, 2018USD ($)</t>
  </si>
  <si>
    <t>Jun. 30, 2018USD ($)</t>
  </si>
  <si>
    <t>Mar. 31, 2018USD ($)</t>
  </si>
  <si>
    <t>Dec. 31, 2019USD ($)Segment</t>
  </si>
  <si>
    <t>Jan. 01, 2019USD ($)</t>
  </si>
  <si>
    <t>Summary Of Significant Accounting Policies [Line Items]</t>
  </si>
  <si>
    <t>Number of operating segment | Segment</t>
  </si>
  <si>
    <t>Common stock, stock split description</t>
  </si>
  <si>
    <t>1-for-20</t>
  </si>
  <si>
    <t>Common stock reverse split ratio</t>
  </si>
  <si>
    <t>Unbilled accounts receivable</t>
  </si>
  <si>
    <t>Contracts revenue</t>
  </si>
  <si>
    <t>Excess or obsolete inventory</t>
  </si>
  <si>
    <t>Disposed property and equipment, Gross carrying amount</t>
  </si>
  <si>
    <t>Disposed property and equipment, Accumulated depreciation</t>
  </si>
  <si>
    <t>Depreciation and amortization expense</t>
  </si>
  <si>
    <t>Amount payable to landlord in respect of default on rental obligation</t>
  </si>
  <si>
    <t>Operating lease, assets</t>
  </si>
  <si>
    <t>ASU 2016-02 [Member]</t>
  </si>
  <si>
    <t>Operating lease, liabilities</t>
  </si>
  <si>
    <t>Field Force Corporate Credit Card Program [Member]</t>
  </si>
  <si>
    <t>Letter of Credit [Member]</t>
  </si>
  <si>
    <t>Corporate Credit Card [Member]</t>
  </si>
  <si>
    <t>Laboratory Equipment [Member]</t>
  </si>
  <si>
    <t>Useful lives of property and equipment</t>
  </si>
  <si>
    <t>5 years</t>
  </si>
  <si>
    <t>Impairment Losses</t>
  </si>
  <si>
    <t>Everest Medicines License Agreement [Member]</t>
  </si>
  <si>
    <t>Contract assets</t>
  </si>
  <si>
    <t>Minimum [Member]</t>
  </si>
  <si>
    <t>3 years</t>
  </si>
  <si>
    <t>Maximum [Member]</t>
  </si>
  <si>
    <t>Contract asset amortization period</t>
  </si>
  <si>
    <t>1 year</t>
  </si>
  <si>
    <t>XERAVA [Member]</t>
  </si>
  <si>
    <t>Accounts receivable from customer</t>
  </si>
  <si>
    <t>Account receivable from contract</t>
  </si>
  <si>
    <t>Reserves or write downs for excess and obsolete inventory</t>
  </si>
  <si>
    <t>Capitalized milestone payments</t>
  </si>
  <si>
    <t>Estimated useful lives</t>
  </si>
  <si>
    <t>12 years</t>
  </si>
  <si>
    <t>Amortization period</t>
  </si>
  <si>
    <t>Amortization expense</t>
  </si>
  <si>
    <t>License [Member] | Everest Medicines License Agreement [Member]</t>
  </si>
  <si>
    <t>Product revenue allowances and reserves</t>
  </si>
  <si>
    <t>Product Revenue, net [Member] | Minimum [Member]</t>
  </si>
  <si>
    <t>Trade receivables payment term</t>
  </si>
  <si>
    <t>30 days</t>
  </si>
  <si>
    <t>Product Revenue, net [Member] | Maximum [Member]</t>
  </si>
  <si>
    <t>60 days</t>
  </si>
  <si>
    <t>Summary of Significant Accounting Policies - Financial Instruments Measured at Fair Value (Detail) - Cash and Money Market Funds [Member] - USD ($) $ in Thousands</t>
  </si>
  <si>
    <t>Fair Value, Assets and Liabilities Measured on Recurring and Nonrecurring Basis [Line Items]</t>
  </si>
  <si>
    <t>Cash and money market funds, fair value</t>
  </si>
  <si>
    <t>Level 1 [Member]</t>
  </si>
  <si>
    <t>Summary of Significant Accounting Policies - Schedule of Inventory (Detail) - USD ($) $ in Thousands</t>
  </si>
  <si>
    <t>Work-in-process</t>
  </si>
  <si>
    <t>Finished goods</t>
  </si>
  <si>
    <t>Total Inventory</t>
  </si>
  <si>
    <t>Summary of Significant Accounting Policies - Amounts Excluded from Calculation of Diluted Weighted-Average Shares Outstanding (Detail) - shares</t>
  </si>
  <si>
    <t>Antidilutive Securities Excluded from Computation of Earnings Per Share [Line Items]</t>
  </si>
  <si>
    <t>Antidilutive securities excluded from computation of earnings per share, amount</t>
  </si>
  <si>
    <t>Warrants [Member]</t>
  </si>
  <si>
    <t>Outstanding Stock Options [Member]</t>
  </si>
  <si>
    <t>Unvested Restricted Stock Units [Member]</t>
  </si>
  <si>
    <t>Significant Agreements and Contracts - Additional Information (Detail) - USD ($)</t>
  </si>
  <si>
    <t>1 Months Ended</t>
  </si>
  <si>
    <t>3 Months Ended</t>
  </si>
  <si>
    <t>Jun. 30, 2018</t>
  </si>
  <si>
    <t>Feb. 28, 2018</t>
  </si>
  <si>
    <t>Oct. 31, 2017</t>
  </si>
  <si>
    <t>Jun. 30, 2017</t>
  </si>
  <si>
    <t>Mar. 31, 2017</t>
  </si>
  <si>
    <t>Jan. 31, 2012</t>
  </si>
  <si>
    <t>Sep. 30, 2011</t>
  </si>
  <si>
    <t>Sep. 30, 2019</t>
  </si>
  <si>
    <t>Jun. 30, 2019</t>
  </si>
  <si>
    <t>Mar. 31, 2019</t>
  </si>
  <si>
    <t>Sep. 30, 2018</t>
  </si>
  <si>
    <t>Mar. 31, 2018</t>
  </si>
  <si>
    <t>Mar. 30, 2019</t>
  </si>
  <si>
    <t>Oct. 31, 2011</t>
  </si>
  <si>
    <t>Research and Development Arrangement, Contract to Perform for Others [Line Items]</t>
  </si>
  <si>
    <t>Upfront cash payment received</t>
  </si>
  <si>
    <t>Revenue, remaining performance obligation, amount</t>
  </si>
  <si>
    <t>Harvard [Member]</t>
  </si>
  <si>
    <t>Expense related to regulatory milestone payment</t>
  </si>
  <si>
    <t>Everest Medicines [Member]</t>
  </si>
  <si>
    <t>Upfront payment receivable</t>
  </si>
  <si>
    <t>Everest Medicines [Member] | Everest Medicines License Agreement [Member]</t>
  </si>
  <si>
    <t>Number of years considered after first commercial sale of product for royalty payment</t>
  </si>
  <si>
    <t>10 years</t>
  </si>
  <si>
    <t>Everest Medicines [Member] | Everest Medicines License Agreement [Member] | Phase Three Clinical Trial [Member]</t>
  </si>
  <si>
    <t>Additional cash payment received</t>
  </si>
  <si>
    <t>Milestone payments receivable</t>
  </si>
  <si>
    <t>Everest Medicines [Member] | Everest Medicines License Agreement [Member] | Chinese Food and Drug Administration [Member]</t>
  </si>
  <si>
    <t>Patheon [Member] | Patheon UK Limited Master Manufacturing Services Agreement [Member]</t>
  </si>
  <si>
    <t>Agreement expiration date</t>
  </si>
  <si>
    <t>Dec. 31,
		2022</t>
  </si>
  <si>
    <t>Agreement renewal period</t>
  </si>
  <si>
    <t>2 years</t>
  </si>
  <si>
    <t>Notice period for termination of agreement</t>
  </si>
  <si>
    <t>Patheon [Member] | Minimum [Member] | Patheon UK Limited Master Manufacturing Services Agreement [Member]</t>
  </si>
  <si>
    <t>Notice period for intention for termination agreement</t>
  </si>
  <si>
    <t>18 months</t>
  </si>
  <si>
    <t>Finorga SAS [Member] | Finorga SAS Commercial Supply Agreement [Member]</t>
  </si>
  <si>
    <t>Oct. 16,
		2022</t>
  </si>
  <si>
    <t>Finorga SAS [Member] | Minimum [Member] | Finorga SAS Commercial Supply Agreement [Member]</t>
  </si>
  <si>
    <t>Biomedical Advanced Research and Development Authority (BARDA) [Member] | BARDA Contract [Member]</t>
  </si>
  <si>
    <t>Awarded contract for development, contract period</t>
  </si>
  <si>
    <t>Government contract for research and development, amount</t>
  </si>
  <si>
    <t>CUBRC Inc [Member] | NIAID Contract [Member]</t>
  </si>
  <si>
    <t>Committed funding for subcontracts</t>
  </si>
  <si>
    <t>Contract expiration date</t>
  </si>
  <si>
    <t>Mar. 31,
		2019</t>
  </si>
  <si>
    <t>CUBRC Inc [Member] | Maximum [Member] | NIAID Contract [Member]</t>
  </si>
  <si>
    <t>National Institutes of Health's (NIH) National Institute of Allergy and Infectious Diseases (NIAID) Division [Member] | NIAID Contract [Member]</t>
  </si>
  <si>
    <t>National Institutes of Health's (NIH) National Institute of Allergy and Infectious Diseases (NIAID) Division [Member] | Subcontract with CUBRC [Member] | NIAID Contract [Member]</t>
  </si>
  <si>
    <t>Proceed from awarded contract for development</t>
  </si>
  <si>
    <t>National Institutes of Health's (NIH) National Institute of Allergy and Infectious Diseases (NIAID) Division [Member] | Maximum [Member] | NIAID Contract [Member]</t>
  </si>
  <si>
    <t>Combating Antibiotic Resistant Bacteria Biopharmaceutical Accelerator (CARB-X) [Member] | CARB-X Award [Member]</t>
  </si>
  <si>
    <t>Research funding period</t>
  </si>
  <si>
    <t>Combating Antibiotic Resistant Bacteria Biopharmaceutical Accelerator (CARB-X) [Member] | Sub-Award Agreement with Trustees of Boston University [Member] | CARB-X Award [Member]</t>
  </si>
  <si>
    <t>Combating Antibiotic Resistant Bacteria Biopharmaceutical Accelerator (CARB-X) [Member] | Maximum [Member] | CARB-X Award [Member]</t>
  </si>
  <si>
    <t>License Agreement [Member] | Harvard [Member]</t>
  </si>
  <si>
    <t>Upfront and milestone payments, paid</t>
  </si>
  <si>
    <t>Upfront and milestone payments, payable</t>
  </si>
  <si>
    <t>Regulatory milestone payment</t>
  </si>
  <si>
    <t>Future Clinical Development Milestone [Member] | Everest Medicines [Member] | Maximum [Member] | Everest Medicines License Agreement [Member] | Phase Three Clinical Trial [Member]</t>
  </si>
  <si>
    <t>Sales Milestone [Member] | Everest Medicines [Member] | Maximum [Member] | Everest Medicines License Agreement [Member] | Phase Three Clinical Trial [Member]</t>
  </si>
  <si>
    <t>Additional Funding Agreement Terms [Member] | CUBRC Inc [Member] | BARDA Contract [Member]</t>
  </si>
  <si>
    <t>Contract maturity date</t>
  </si>
  <si>
    <t>Additional Funding Agreement Terms [Member] | CUBRC Inc [Member] | Maximum [Member] | BARDA Contract [Member]</t>
  </si>
  <si>
    <t>Property and Equipment, Net and Assets Held-for-Sale - Additional Information (Detail) - USD ($) $ in Thousands</t>
  </si>
  <si>
    <t>Property Plant And Equipment Useful Life And Values [Abstract]</t>
  </si>
  <si>
    <t>Property and Equipment, Net and Assets Held-for-Sale - Schedule of Property and Equipment Net and Assets Held-For-Sale (Detail) - USD ($) $ in Thousands</t>
  </si>
  <si>
    <t>Property, Plant and Equipment [Line Items]</t>
  </si>
  <si>
    <t>Property and equipment, gross</t>
  </si>
  <si>
    <t>Less accumulated depreciation and amortization</t>
  </si>
  <si>
    <t>Property and equipment, depreciable lives</t>
  </si>
  <si>
    <t>Furniture and Fixtures [Member]</t>
  </si>
  <si>
    <t>Office and Computer Equipment [Member]</t>
  </si>
  <si>
    <t>Leasehold Improvements [Member]</t>
  </si>
  <si>
    <t>shorter of assets life or lease term</t>
  </si>
  <si>
    <t>Accrued Expenses - Accrued Expenses (Detail) - USD ($) $ in Thousands</t>
  </si>
  <si>
    <t>Salaries and benefits</t>
  </si>
  <si>
    <t>Drug supply and development</t>
  </si>
  <si>
    <t>Professional fees</t>
  </si>
  <si>
    <t>Commercial</t>
  </si>
  <si>
    <t>Clinical trial related</t>
  </si>
  <si>
    <t>License payments</t>
  </si>
  <si>
    <t>Other</t>
  </si>
  <si>
    <t>Accrued Expenses - Additional Information (Detail) $ in Millions</t>
  </si>
  <si>
    <t>Contingent employee bonuses payable</t>
  </si>
  <si>
    <t>Stockholder's Equity - Additional Information (Detail) - USD ($)</t>
  </si>
  <si>
    <t>Nov. 01, 2019</t>
  </si>
  <si>
    <t>Jul. 31, 2017</t>
  </si>
  <si>
    <t>Jan. 31, 2017</t>
  </si>
  <si>
    <t>Shareholders Equity [Line Items]</t>
  </si>
  <si>
    <t>Aggregate number of common stock shares issued</t>
  </si>
  <si>
    <t>Net proceeds from common stock offering</t>
  </si>
  <si>
    <t>Fair value allocated less issuance costs</t>
  </si>
  <si>
    <t>Net proceeds from sale of common stock</t>
  </si>
  <si>
    <t>Sales Agreement [Member]</t>
  </si>
  <si>
    <t>Percentage of commission on gross proceeds per share sold</t>
  </si>
  <si>
    <t>3.00%</t>
  </si>
  <si>
    <t>Average selling price per share</t>
  </si>
  <si>
    <t>Gross proceeds from sale of common stock</t>
  </si>
  <si>
    <t>Sales Agreement [Member] | Subsequent Event [Member]</t>
  </si>
  <si>
    <t>Aggregate offering price</t>
  </si>
  <si>
    <t>Sales Agreement [Member] | Maximum [Member]</t>
  </si>
  <si>
    <t>Healthcare-Focused Institutional Investor [Member]</t>
  </si>
  <si>
    <t>Healthcare-Focused Institutional Investor [Member] | Common Shares [Member]</t>
  </si>
  <si>
    <t>Healthcare-Focused Institutional Investor [Member] | Warrants [Member]</t>
  </si>
  <si>
    <t>Warrants to purchase aggregate shares of common stock</t>
  </si>
  <si>
    <t>Healthcare-Focused Institutional Investor [Member] | Pre-funded Warrants [Member]</t>
  </si>
  <si>
    <t>Warrant exercise price</t>
  </si>
  <si>
    <t>Warrants exercised</t>
  </si>
  <si>
    <t>Healthcare-Focused Institutional Investor [Member] | Pre-funded Accompanying Warrants [Member]</t>
  </si>
  <si>
    <t>Healthcare-Focused Institutional Investor [Member] | Common Stock And Accompanying Common Stock Warrant [Member]</t>
  </si>
  <si>
    <t>Share price</t>
  </si>
  <si>
    <t>Healthcare-Focused Institutional Investor [Member] | Pre-funded Warrant And Accompanying Common Stock Warrant [Member]</t>
  </si>
  <si>
    <t>Healthcare-Focused Institutional Investor [Member] | Common Stock Warrant [Member]</t>
  </si>
  <si>
    <t>Warrant expiration period</t>
  </si>
  <si>
    <t>Healthcare-Focused Institutional Investor [Member] | Subsequent Event [Member]</t>
  </si>
  <si>
    <t>Healthcare-Focused Institutional Investor [Member] | Subsequent Event [Member] | Common Shares [Member]</t>
  </si>
  <si>
    <t>Healthcare-Focused Institutional Investor [Member] | Subsequent Event [Member] | Warrants [Member]</t>
  </si>
  <si>
    <t>Healthcare-Focused Institutional Investor [Member] | Subsequent Event [Member] | Pre-funded Warrants [Member]</t>
  </si>
  <si>
    <t>Healthcare-Focused Institutional Investor [Member] | Subsequent Event [Member] | Pre-funded Accompanying Warrants [Member]</t>
  </si>
  <si>
    <t>Healthcare-Focused Institutional Investor [Member] | Subsequent Event [Member] | Common Stock And Accompanying Common Stock Warrant [Member]</t>
  </si>
  <si>
    <t>Healthcare-Focused Institutional Investor [Member] | Subsequent Event [Member] | Pre-funded Warrant And Accompanying Common Stock Warrant [Member]</t>
  </si>
  <si>
    <t>Healthcare-Focused Institutional Investor [Member] | Subsequent Event [Member] | Common Stock Warrant [Member]</t>
  </si>
  <si>
    <t>Stock-based Compensation - Additional Information (Detail) - USD ($) $ / shares in Units, $ in Millions</t>
  </si>
  <si>
    <t>Jan. 31, 2020</t>
  </si>
  <si>
    <t>Apr. 30, 2018</t>
  </si>
  <si>
    <t>Feb. 28, 2013</t>
  </si>
  <si>
    <t>Share-based Compensation Arrangement by Share-based Payment Award [Line Items]</t>
  </si>
  <si>
    <t>Unrecognized stock-based compensation cost related to the unvested stock option</t>
  </si>
  <si>
    <t>Weighted-average period to recognize compensation cost unvested stock option</t>
  </si>
  <si>
    <t>1 year 10 months 24 days</t>
  </si>
  <si>
    <t>Weighted average fair value of options granted</t>
  </si>
  <si>
    <t>Stock Compensation Plan Agreements [Member]</t>
  </si>
  <si>
    <t>Option vesting period</t>
  </si>
  <si>
    <t>4 years</t>
  </si>
  <si>
    <t>Share based compensation, contractual life</t>
  </si>
  <si>
    <t>Stock Options and Restricted Stock Units [Member]</t>
  </si>
  <si>
    <t>Restricted Stock Units [Member]</t>
  </si>
  <si>
    <t>Shares issued</t>
  </si>
  <si>
    <t>Restricted Stock Units [Member] | Minimum [Member]</t>
  </si>
  <si>
    <t>Restricted Stock Units [Member] | Maximum [Member]</t>
  </si>
  <si>
    <t>Performance Stock Units [Member] | Service and Performance Condition [Member]</t>
  </si>
  <si>
    <t>Shares vested</t>
  </si>
  <si>
    <t>Restricted Stock Units and Performance Stock Units [Member]</t>
  </si>
  <si>
    <t>Weighted-average period of cost expected to be recognized</t>
  </si>
  <si>
    <t>1 year 6 months</t>
  </si>
  <si>
    <t>Stock Incentive Plan 2013 [Member]</t>
  </si>
  <si>
    <t>Shares authorized for issuance under stock incentive plan</t>
  </si>
  <si>
    <t>Stock Incentive Plan 2013 [Member] | Subsequent Event [Member]</t>
  </si>
  <si>
    <t>Increase in number of shares of common stock issuable</t>
  </si>
  <si>
    <t>Stock Incentive Plan 2006 [Member]</t>
  </si>
  <si>
    <t>Outstanding shares available for future grants</t>
  </si>
  <si>
    <t>Maximum threshold of shares outstanding for determining availability of grants</t>
  </si>
  <si>
    <t>Percentage threshold of shares outstanding for determining availability of grants</t>
  </si>
  <si>
    <t>4.00%</t>
  </si>
  <si>
    <t>Stock-based Compensation - Stock Option Activity (Detail) - USD ($) $ / shares in Units, $ in Thousands</t>
  </si>
  <si>
    <t>Number of Shares</t>
  </si>
  <si>
    <t>Beginning balance</t>
  </si>
  <si>
    <t>Granted</t>
  </si>
  <si>
    <t>Canceled</t>
  </si>
  <si>
    <t>Ending balance</t>
  </si>
  <si>
    <t>Options exercisable at December 31, 2019</t>
  </si>
  <si>
    <t>Weighted-Average Exercise Price</t>
  </si>
  <si>
    <t>Weighted-Average Remaining Contractual Term</t>
  </si>
  <si>
    <t>5 years 7 months 13 days</t>
  </si>
  <si>
    <t>7 years 5 months 12 days</t>
  </si>
  <si>
    <t>4 years 11 months 1 day</t>
  </si>
  <si>
    <t>Aggregate Intrinsic Value</t>
  </si>
  <si>
    <t>Options outstanding</t>
  </si>
  <si>
    <t>Stock-based Compensation - Assumptions Used to Estimate Fair Value of Employee and Director Stock Option Award (Detail)</t>
  </si>
  <si>
    <t>Volatility factor, Minimum</t>
  </si>
  <si>
    <t>98.80%</t>
  </si>
  <si>
    <t>91.45%</t>
  </si>
  <si>
    <t>Volatility factor, Maximum</t>
  </si>
  <si>
    <t>100.42%</t>
  </si>
  <si>
    <t>97.39%</t>
  </si>
  <si>
    <t>Risk-free interest rate, Minimum</t>
  </si>
  <si>
    <t>1.43%</t>
  </si>
  <si>
    <t>2.41%</t>
  </si>
  <si>
    <t>Risk-free interest rate, Maximum</t>
  </si>
  <si>
    <t>2.52%</t>
  </si>
  <si>
    <t>3.04%</t>
  </si>
  <si>
    <t>Dividend yield</t>
  </si>
  <si>
    <t>0.00%</t>
  </si>
  <si>
    <t>Expected life (in years)</t>
  </si>
  <si>
    <t>5 years 9 months 10 days</t>
  </si>
  <si>
    <t>5 years 3 months 21 days</t>
  </si>
  <si>
    <t>6 years 1 month 9 days</t>
  </si>
  <si>
    <t>Stock-based Compensation - Stock-based Compensation Expense Recognized in the Consolidated Statements of Operations (Detail) - USD ($) $ in Thousands</t>
  </si>
  <si>
    <t>Share-based Compensation Arrangement by Share-based Payment Award, Compensation Cost [Line Items]</t>
  </si>
  <si>
    <t>Employee Stock Purchase Plan [Member]</t>
  </si>
  <si>
    <t>Stock Options [Member]</t>
  </si>
  <si>
    <t>Research and Development [Member]</t>
  </si>
  <si>
    <t>General and Administrative [Member]</t>
  </si>
  <si>
    <t>Stock-based Compensation - Summary of Restricted and Performance Stock Units Activity (Detail) - Restricted and Performance Stock Units [Member]</t>
  </si>
  <si>
    <t>Dec. 31, 2019$ / sharesshares</t>
  </si>
  <si>
    <t>Shares</t>
  </si>
  <si>
    <t>Beginning balance | shares</t>
  </si>
  <si>
    <t>Granted | shares</t>
  </si>
  <si>
    <t>Cancelled | shares</t>
  </si>
  <si>
    <t>Vested/Released | shares</t>
  </si>
  <si>
    <t>Ending balance | shares</t>
  </si>
  <si>
    <t>Weighted Average Grant Date Fair Value</t>
  </si>
  <si>
    <t>Beginning balance | $ / shares</t>
  </si>
  <si>
    <t>Granted | $ / shares</t>
  </si>
  <si>
    <t>Cancelled | $ / shares</t>
  </si>
  <si>
    <t>Vested/Released | $ / shares</t>
  </si>
  <si>
    <t>Ending balance | $ / shares</t>
  </si>
  <si>
    <t>Employee Stock Purchase Plan - Additional Information (Detail) - USD ($)</t>
  </si>
  <si>
    <t>Nov. 14, 2019</t>
  </si>
  <si>
    <t>May 14, 2019</t>
  </si>
  <si>
    <t>Nov. 14, 2018</t>
  </si>
  <si>
    <t>May 12, 2018</t>
  </si>
  <si>
    <t>Jun. 12, 2014</t>
  </si>
  <si>
    <t>Purchase price granted</t>
  </si>
  <si>
    <t>Employee [Member] | 2014 Employee Stock Purchase Plan [Member]</t>
  </si>
  <si>
    <t>Share-based compensation arrangement by share-based payment award, shares issued in period</t>
  </si>
  <si>
    <t>Exercise price for awards granted as percentage of market value on the date of grant</t>
  </si>
  <si>
    <t>85.00%</t>
  </si>
  <si>
    <t>Debt Facility - Additional Information (Detail) - USD ($) $ / shares in Units, $ in Thousands</t>
  </si>
  <si>
    <t>Aug. 30, 2019</t>
  </si>
  <si>
    <t>Nov. 02, 2018</t>
  </si>
  <si>
    <t>Debt Instrument [Line Items]</t>
  </si>
  <si>
    <t>Loss from debt extinguishment</t>
  </si>
  <si>
    <t>Proceeds from issuance of warrants</t>
  </si>
  <si>
    <t>Solar Capital Limited [Member] | Loan Agreement [Member]</t>
  </si>
  <si>
    <t>Repayment of principal amount</t>
  </si>
  <si>
    <t>Interest expense related to loan facility</t>
  </si>
  <si>
    <t>Solar Capital Limited [Member] | Loan Agreement [Member] | Initial Loan Facility [Member]</t>
  </si>
  <si>
    <t>Warrants issued to purchase of common stock</t>
  </si>
  <si>
    <t>Percentage of warrants issued on term loan funded</t>
  </si>
  <si>
    <t>Warrants exercise price</t>
  </si>
  <si>
    <t>Warrants termination term</t>
  </si>
  <si>
    <t>Income Taxes - Schedule of Loss Before Income Tax (Benefit) Provision (Detail) - USD ($) $ in Thousands</t>
  </si>
  <si>
    <t>United States</t>
  </si>
  <si>
    <t>Foreign</t>
  </si>
  <si>
    <t>Total loss before income taxes</t>
  </si>
  <si>
    <t>Income Taxes - Additional Information (Detail) - USD ($)</t>
  </si>
  <si>
    <t>Dec. 31, 2017</t>
  </si>
  <si>
    <t>Schedule Of Income Taxes [Line Items]</t>
  </si>
  <si>
    <t>Current income tax expense benefit</t>
  </si>
  <si>
    <t>Deferred income tax expense benefit</t>
  </si>
  <si>
    <t>Statutory tax rate</t>
  </si>
  <si>
    <t>21.00%</t>
  </si>
  <si>
    <t>Net operating loss and tax credit carryforwards limitation period on event of change in ownership interest</t>
  </si>
  <si>
    <t>Minimum percentage of ownership interest of significant shareholders to limit the carryforward of losses</t>
  </si>
  <si>
    <t>50.00%</t>
  </si>
  <si>
    <t>Increase in valuation allowance</t>
  </si>
  <si>
    <t>Unrecognized tax benefits</t>
  </si>
  <si>
    <t>Expected increase in unrecognized tax benefits</t>
  </si>
  <si>
    <t>Expected decrease in unrecognized tax benefits</t>
  </si>
  <si>
    <t>Accrued interest and penalties related to uncertain tax position</t>
  </si>
  <si>
    <t>Earliest Tax Year</t>
  </si>
  <si>
    <t>Open Tax Year</t>
  </si>
  <si>
    <t>2016</t>
  </si>
  <si>
    <t>Latest Tax Year</t>
  </si>
  <si>
    <t>2018</t>
  </si>
  <si>
    <t>Disallowed Interest Expense [Member]</t>
  </si>
  <si>
    <t>NOL tax credit carryforward</t>
  </si>
  <si>
    <t>Federal [Member]</t>
  </si>
  <si>
    <t>NOL carryforwards</t>
  </si>
  <si>
    <t>NOL carryforwards subject to expiration</t>
  </si>
  <si>
    <t>NOL carryforwards expiration period</t>
  </si>
  <si>
    <t>2037</t>
  </si>
  <si>
    <t>NOL carryforwards for indefinite period</t>
  </si>
  <si>
    <t>Tax credit carryforward expiration year</t>
  </si>
  <si>
    <t>2039</t>
  </si>
  <si>
    <t>State and Local Jurisdiction [Member]</t>
  </si>
  <si>
    <t>2034</t>
  </si>
  <si>
    <t>Income Taxes - Reconciliation of Federal Statutory Tax Rate to Effective Income Tax Rate (Detail)</t>
  </si>
  <si>
    <t>Federal statutory tax rate</t>
  </si>
  <si>
    <t>(21.00%)</t>
  </si>
  <si>
    <t>State taxes, net of federal benefits</t>
  </si>
  <si>
    <t>(1.70%)</t>
  </si>
  <si>
    <t>(5.20%)</t>
  </si>
  <si>
    <t>State tax rate change</t>
  </si>
  <si>
    <t>(2.00%)</t>
  </si>
  <si>
    <t>(1.10%)</t>
  </si>
  <si>
    <t>Permanent differences</t>
  </si>
  <si>
    <t>0.10%</t>
  </si>
  <si>
    <t>Credits</t>
  </si>
  <si>
    <t>(0.90%)</t>
  </si>
  <si>
    <t>(1.80%)</t>
  </si>
  <si>
    <t>Intellectual property transfer</t>
  </si>
  <si>
    <t>(3.80%)</t>
  </si>
  <si>
    <t>Change in valuation allowance</t>
  </si>
  <si>
    <t>14.40%</t>
  </si>
  <si>
    <t>25.20%</t>
  </si>
  <si>
    <t>Foreign rate differential</t>
  </si>
  <si>
    <t>0.60%</t>
  </si>
  <si>
    <t>3.20%</t>
  </si>
  <si>
    <t>Equity-based compensation</t>
  </si>
  <si>
    <t>6.40%</t>
  </si>
  <si>
    <t>2.30%</t>
  </si>
  <si>
    <t>Effective tax rate</t>
  </si>
  <si>
    <t>Income Taxes - Components of Deferred Tax Assets (Detail) - USD ($) $ in Thousands</t>
  </si>
  <si>
    <t>Deferred tax assets:</t>
  </si>
  <si>
    <t>Net operating loss carryforwards</t>
  </si>
  <si>
    <t>Research and development credits and carryforwards</t>
  </si>
  <si>
    <t>Intangibles</t>
  </si>
  <si>
    <t>Interest limitation carryforward</t>
  </si>
  <si>
    <t>Lease liability</t>
  </si>
  <si>
    <t>Deferred tax assets</t>
  </si>
  <si>
    <t>Deferred tax liabilities:</t>
  </si>
  <si>
    <t>Right-of-use asset</t>
  </si>
  <si>
    <t>Deferred tax liabilities</t>
  </si>
  <si>
    <t>Less valuation allowance</t>
  </si>
  <si>
    <t>Net deferred tax assets</t>
  </si>
  <si>
    <t>Income Taxes - Aggregate Changes in Gross Unrecognized Tax Benefits (Detail) - USD ($) $ in Thousands</t>
  </si>
  <si>
    <t>Balance at beginning of year</t>
  </si>
  <si>
    <t>Increases for tax positions taken during current period</t>
  </si>
  <si>
    <t>Increases for tax positions taken in prior periods</t>
  </si>
  <si>
    <t>Balance at end of year</t>
  </si>
  <si>
    <t>Commitments and Contingencies - Additional Information (Detail) $ in Millions</t>
  </si>
  <si>
    <t>Sep. 30, 2016</t>
  </si>
  <si>
    <t>Dec. 31, 2019USD ($)ft²LoanFacility</t>
  </si>
  <si>
    <t>Jan. 31, 2020ft²</t>
  </si>
  <si>
    <t>Jan. 30, 2020ft²</t>
  </si>
  <si>
    <t>Schedule Of Commitments And Contingencies [Line Items]</t>
  </si>
  <si>
    <t>Sublease termination date</t>
  </si>
  <si>
    <t>Aug. 31,
		2019</t>
  </si>
  <si>
    <t>Number of outstanding loan facility with incremental borrowing rate | LoanFacility</t>
  </si>
  <si>
    <t>Lease liabilities | $</t>
  </si>
  <si>
    <t>Rent expense | $</t>
  </si>
  <si>
    <t>Existing Lease Amended on March 24, 2015 [Member]</t>
  </si>
  <si>
    <t>Area of office and laboratory</t>
  </si>
  <si>
    <t>Additional area of office and laboratory</t>
  </si>
  <si>
    <t>Existing Lease Amended on June 18, 2015 [Member]</t>
  </si>
  <si>
    <t>Existing Lease Amended on November 29, 2018 [Member]</t>
  </si>
  <si>
    <t>Amended operating lease expiration date</t>
  </si>
  <si>
    <t>Nov. 30,
		2022</t>
  </si>
  <si>
    <t>Existing Lease Amended on January 31, 2020 [Member] | Subsequent Event [Member]</t>
  </si>
  <si>
    <t>Commitments and Contingencies - Schedule of Components Lease Expense (Detail) $ in Thousands</t>
  </si>
  <si>
    <t>Operating lease cost</t>
  </si>
  <si>
    <t>Variable lease cost</t>
  </si>
  <si>
    <t>Total lease cost</t>
  </si>
  <si>
    <t>Weighted-average remaining lease term (years)</t>
  </si>
  <si>
    <t>2 years 10 months 24 days</t>
  </si>
  <si>
    <t>Weighted-average discount rate</t>
  </si>
  <si>
    <t>9.25%</t>
  </si>
  <si>
    <t>Commitments and Contingencies - Minimum Future Rent Payments Under Lease Agreement (Detail) $ in Thousands</t>
  </si>
  <si>
    <t>2020</t>
  </si>
  <si>
    <t>2021</t>
  </si>
  <si>
    <t>2022</t>
  </si>
  <si>
    <t>Less: Imputed interest</t>
  </si>
  <si>
    <t>Present value of lease payments</t>
  </si>
  <si>
    <t>Employee Benefit Plan - Additional Information (Detail) - USD ($) $ in Millions</t>
  </si>
  <si>
    <t>Dec. 31, 2014</t>
  </si>
  <si>
    <t>Percentage of matching contribution of employee contribution to the plan</t>
  </si>
  <si>
    <t>Matching contribution limit of employee's compensation</t>
  </si>
  <si>
    <t>6.00%</t>
  </si>
  <si>
    <t>Company's matching contribution to the plan</t>
  </si>
  <si>
    <t>Legal Proceedings - Additional Information (Detail) - DHL [Member]</t>
  </si>
  <si>
    <t>Feb. 07, 2020EUR (€)</t>
  </si>
  <si>
    <t>Legal Proceedings [Line Items]</t>
  </si>
  <si>
    <t>Loss contingency, accrued | $</t>
  </si>
  <si>
    <t>Loss contingency, damages sought, value | €</t>
  </si>
  <si>
    <t>Corporate Restructuring Charges - Additional Information (Detail) $ in Millions</t>
  </si>
  <si>
    <t>Jun. 10, 2019USD ($)</t>
  </si>
  <si>
    <t>Restructuring cost, incurred</t>
  </si>
  <si>
    <t>Corporate Restructuring Charges - Summary of Restructuring and Related Liability (Detail) $ in Thousands</t>
  </si>
  <si>
    <t>Restructuring Cost And Reserve [Line Items]</t>
  </si>
  <si>
    <t>Restructuring Expense</t>
  </si>
  <si>
    <t>Cash payments</t>
  </si>
  <si>
    <t>Non-cash expense</t>
  </si>
  <si>
    <t>Employee Severance and Related Costs [Member]</t>
  </si>
  <si>
    <t>Asset Impairments [Member]</t>
  </si>
  <si>
    <t>Compensation Expense [Member]</t>
  </si>
  <si>
    <t>Quarterly Results (Unaudited) - Summary of Selected Quarterly Financial Information (Detail) - USD ($) $ / shares in Units, $ in Thousands</t>
  </si>
  <si>
    <t>Subsequent Events - Additional Information (Detail) $ / shares in Units, $ in Millions</t>
  </si>
  <si>
    <t>Jan. 31, 2020USD ($)ft²</t>
  </si>
  <si>
    <t>Jan. 24, 2020USD ($)$ / sharesshares</t>
  </si>
  <si>
    <t>Nov. 01, 2019$ / sharesshares</t>
  </si>
  <si>
    <t>Dec. 31, 2019shares</t>
  </si>
  <si>
    <t>Dec. 31, 2018shares</t>
  </si>
  <si>
    <t>Subsequent Event [Line Items]</t>
  </si>
  <si>
    <t>Number of shares issued</t>
  </si>
  <si>
    <t>Warrant exercise price | $ / shares</t>
  </si>
  <si>
    <t>Share price | $ / shares</t>
  </si>
  <si>
    <t>Proceeds from issuance or sale of equity | $</t>
  </si>
  <si>
    <t>Subsequent Event [Member] | Existing Lease Amended on January 31, 2020 [Member]</t>
  </si>
  <si>
    <t>Area of office and laboratory | ft²</t>
  </si>
  <si>
    <t>Expected reduction of lease and non lease expenses | $</t>
  </si>
  <si>
    <t>Subsequent Event [Member] | Private Placement with Armistice Capital, LLC [Member]</t>
  </si>
  <si>
    <t>Gross proceeds from sale of common stock | $</t>
  </si>
  <si>
    <t>Subsequent Event [Member] | Private Placement with Armistice Capital, LLC [Member] | Common Shares [Member]</t>
  </si>
  <si>
    <t>Subsequent Event [Member] | Private Placement with Armistice Capital, LLC [Member] | Warrants [Member]</t>
  </si>
  <si>
    <t>Subsequent Event [Member] | Private Placement with Armistice Capital, LLC [Member] | Pre-funded Warrants [Member]</t>
  </si>
  <si>
    <t>Subsequent Event [Member] | Private Placement with Armistice Capital, LLC [Member] | Pre-funded Accompanying Warrants [Member]</t>
  </si>
  <si>
    <t>Subsequent Event [Member] | Private Placement with Armistice Capital, LLC [Member] | Common Stock And Accompanying Common Stock Warrant [Member]</t>
  </si>
  <si>
    <t>Subsequent Event [Member] | Private Placement with Armistice Capital, LLC [Member] | Pre-funded Warrant And Accompanying Common Stock Warrant [Member]</t>
  </si>
  <si>
    <t>Subsequent Event [Member] | Private Placement with Armistice Capital, LLC [Member] | Common Stock Warrant [Member]</t>
  </si>
  <si>
    <t>Subsequent Event [Member] | Healthcare-Focused Institutional Investor [Member]</t>
  </si>
  <si>
    <t>Subsequent Event [Member] | Healthcare-Focused Institutional Investor [Member] | Common Shares [Member]</t>
  </si>
  <si>
    <t>Subsequent Event [Member] | Healthcare-Focused Institutional Investor [Member] | Warrants [Member]</t>
  </si>
  <si>
    <t>Subsequent Event [Member] | Healthcare-Focused Institutional Investor [Member] | Pre-funded Warrants [Member]</t>
  </si>
  <si>
    <t>Subsequent Event [Member] | Healthcare-Focused Institutional Investor [Member] | Pre-funded Accompanying Warrants [Member]</t>
  </si>
  <si>
    <t>Subsequent Event [Member] | Healthcare-Focused Institutional Investor [Member] | Common Stock And Accompanying Common Stock Warrant [Member]</t>
  </si>
  <si>
    <t>Subsequent Event [Member] | Healthcare-Focused Institutional Investor [Member] | Pre-funded Warrant And Accompanying Common Stock Warrant [Member]</t>
  </si>
  <si>
    <t>Subsequent Event [Member] | Healthcare-Focused Institutional Investor [Member] | Common Stock Warra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27</v>
      </c>
    </row>
    <row r="18" spans="1:4">
      <c r="A18" s="4" t="s">
        <v>32</v>
      </c>
      <c r="C18" s="5" t="n">
        <v>7259236</v>
      </c>
    </row>
    <row r="19" spans="1:4">
      <c r="A19" s="4" t="s">
        <v>33</v>
      </c>
      <c r="D19" s="6" t="n">
        <v>17578294</v>
      </c>
    </row>
    <row r="20" spans="1:4">
      <c r="A20" s="4" t="s">
        <v>34</v>
      </c>
      <c r="B20" s="4" t="s">
        <v>9</v>
      </c>
    </row>
    <row r="21" spans="1:4">
      <c r="A21" s="4" t="s">
        <v>35</v>
      </c>
      <c r="B21" s="4" t="s">
        <v>36</v>
      </c>
    </row>
    <row r="22" spans="1:4">
      <c r="A22" s="4" t="s">
        <v>37</v>
      </c>
      <c r="B22" s="4" t="s">
        <v>9</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36</v>
      </c>
    </row>
    <row r="32" spans="1:4">
      <c r="A32" s="4" t="s">
        <v>55</v>
      </c>
      <c r="B32" s="4" t="s">
        <v>9</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1239</v>
      </c>
      <c r="C3" s="6" t="n">
        <v>107776</v>
      </c>
    </row>
    <row r="4" spans="1:3">
      <c r="A4" s="4" t="s">
        <v>66</v>
      </c>
      <c r="B4" s="5" t="n">
        <v>1503</v>
      </c>
      <c r="C4" s="5" t="n">
        <v>2274</v>
      </c>
    </row>
    <row r="5" spans="1:3">
      <c r="A5" s="4" t="s">
        <v>67</v>
      </c>
      <c r="C5" s="5" t="n">
        <v>3000</v>
      </c>
    </row>
    <row r="6" spans="1:3">
      <c r="A6" s="4" t="s">
        <v>68</v>
      </c>
      <c r="B6" s="5" t="n">
        <v>53</v>
      </c>
    </row>
    <row r="7" spans="1:3">
      <c r="A7" s="4" t="s">
        <v>69</v>
      </c>
      <c r="B7" s="5" t="n">
        <v>1595</v>
      </c>
      <c r="C7" s="5" t="n">
        <v>748</v>
      </c>
    </row>
    <row r="8" spans="1:3">
      <c r="A8" s="4" t="s">
        <v>70</v>
      </c>
      <c r="B8" s="5" t="n">
        <v>2103</v>
      </c>
      <c r="C8" s="5" t="n">
        <v>2674</v>
      </c>
    </row>
    <row r="9" spans="1:3">
      <c r="A9" s="4" t="s">
        <v>71</v>
      </c>
      <c r="B9" s="5" t="n">
        <v>26493</v>
      </c>
      <c r="C9" s="5" t="n">
        <v>116472</v>
      </c>
    </row>
    <row r="10" spans="1:3">
      <c r="A10" s="4" t="s">
        <v>72</v>
      </c>
      <c r="B10" s="5" t="n">
        <v>98</v>
      </c>
      <c r="C10" s="5" t="n">
        <v>1121</v>
      </c>
    </row>
    <row r="11" spans="1:3">
      <c r="A11" s="4" t="s">
        <v>73</v>
      </c>
      <c r="B11" s="5" t="n">
        <v>4259</v>
      </c>
      <c r="C11" s="5" t="n">
        <v>4652</v>
      </c>
    </row>
    <row r="12" spans="1:3">
      <c r="A12" s="4" t="s">
        <v>74</v>
      </c>
      <c r="B12" s="5" t="n">
        <v>4836</v>
      </c>
    </row>
    <row r="13" spans="1:3">
      <c r="A13" s="4" t="s">
        <v>75</v>
      </c>
      <c r="B13" s="5" t="n">
        <v>699</v>
      </c>
      <c r="C13" s="5" t="n">
        <v>699</v>
      </c>
    </row>
    <row r="14" spans="1:3">
      <c r="A14" s="4" t="s">
        <v>76</v>
      </c>
      <c r="B14" s="5" t="n">
        <v>36385</v>
      </c>
      <c r="C14" s="5" t="n">
        <v>122944</v>
      </c>
    </row>
    <row r="15" spans="1:3">
      <c r="A15" s="3" t="s">
        <v>77</v>
      </c>
    </row>
    <row r="16" spans="1:3">
      <c r="A16" s="4" t="s">
        <v>78</v>
      </c>
      <c r="B16" s="5" t="n">
        <v>2429</v>
      </c>
      <c r="C16" s="5" t="n">
        <v>3210</v>
      </c>
    </row>
    <row r="17" spans="1:3">
      <c r="A17" s="4" t="s">
        <v>79</v>
      </c>
      <c r="B17" s="5" t="n">
        <v>5794</v>
      </c>
      <c r="C17" s="5" t="n">
        <v>11761</v>
      </c>
    </row>
    <row r="18" spans="1:3">
      <c r="A18" s="4" t="s">
        <v>80</v>
      </c>
      <c r="B18" s="5" t="n">
        <v>1547</v>
      </c>
    </row>
    <row r="19" spans="1:3">
      <c r="A19" s="4" t="s">
        <v>81</v>
      </c>
      <c r="B19" s="5" t="n">
        <v>9770</v>
      </c>
      <c r="C19" s="5" t="n">
        <v>14971</v>
      </c>
    </row>
    <row r="20" spans="1:3">
      <c r="A20" s="4" t="s">
        <v>82</v>
      </c>
      <c r="B20" s="5" t="n">
        <v>3448</v>
      </c>
    </row>
    <row r="21" spans="1:3">
      <c r="A21" s="4" t="s">
        <v>83</v>
      </c>
      <c r="C21" s="5" t="n">
        <v>28291</v>
      </c>
    </row>
    <row r="22" spans="1:3">
      <c r="A22" s="4" t="s">
        <v>84</v>
      </c>
      <c r="B22" s="4" t="s">
        <v>85</v>
      </c>
      <c r="C22" s="4" t="s">
        <v>85</v>
      </c>
    </row>
    <row r="23" spans="1:3">
      <c r="A23" s="3" t="s">
        <v>86</v>
      </c>
    </row>
    <row r="24" spans="1:3">
      <c r="A24" s="4" t="s">
        <v>87</v>
      </c>
      <c r="B24" s="4" t="s">
        <v>85</v>
      </c>
      <c r="C24" s="4" t="s">
        <v>85</v>
      </c>
    </row>
    <row r="25" spans="1:3">
      <c r="A25" s="4" t="s">
        <v>88</v>
      </c>
      <c r="B25" s="5" t="n">
        <v>3</v>
      </c>
      <c r="C25" s="5" t="n">
        <v>3</v>
      </c>
    </row>
    <row r="26" spans="1:3">
      <c r="A26" s="4" t="s">
        <v>89</v>
      </c>
      <c r="B26" s="5" t="n">
        <v>627291</v>
      </c>
      <c r="C26" s="5" t="n">
        <v>613721</v>
      </c>
    </row>
    <row r="27" spans="1:3">
      <c r="A27" s="4" t="s">
        <v>90</v>
      </c>
      <c r="B27" s="5" t="n">
        <v>-604127</v>
      </c>
      <c r="C27" s="5" t="n">
        <v>-534042</v>
      </c>
    </row>
    <row r="28" spans="1:3">
      <c r="A28" s="4" t="s">
        <v>91</v>
      </c>
      <c r="B28" s="5" t="n">
        <v>23167</v>
      </c>
      <c r="C28" s="5" t="n">
        <v>79682</v>
      </c>
    </row>
    <row r="29" spans="1:3">
      <c r="A29" s="4" t="s">
        <v>92</v>
      </c>
      <c r="B29" s="6" t="n">
        <v>36385</v>
      </c>
      <c r="C29" s="6" t="n">
        <v>122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69</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04</v>
      </c>
      <c r="B26" s="4" t="s">
        <v>269</v>
      </c>
    </row>
    <row r="27" spans="1:2">
      <c r="A27" s="4" t="s">
        <v>270</v>
      </c>
      <c r="B27" s="4" t="s">
        <v>271</v>
      </c>
    </row>
    <row r="28" spans="1:2">
      <c r="A28" s="4" t="s">
        <v>272</v>
      </c>
      <c r="B28" s="4" t="s">
        <v>273</v>
      </c>
    </row>
    <row r="29" spans="1:2">
      <c r="A29" s="4" t="s">
        <v>274</v>
      </c>
      <c r="B29" s="4" t="s">
        <v>275</v>
      </c>
    </row>
    <row r="30" spans="1:2">
      <c r="A30" s="4" t="s">
        <v>276</v>
      </c>
      <c r="B30"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90</v>
      </c>
    </row>
    <row r="4" spans="1:2">
      <c r="A4" s="4" t="s">
        <v>189</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3</v>
      </c>
    </row>
    <row r="2" spans="1:3">
      <c r="A2" s="3" t="s">
        <v>94</v>
      </c>
    </row>
    <row r="3" spans="1:3">
      <c r="A3" s="4" t="s">
        <v>95</v>
      </c>
      <c r="B3" s="7" t="n">
        <v>0.001</v>
      </c>
      <c r="C3" s="7" t="n">
        <v>0.001</v>
      </c>
    </row>
    <row r="4" spans="1:3">
      <c r="A4" s="4" t="s">
        <v>96</v>
      </c>
      <c r="B4" s="5" t="n">
        <v>5000000</v>
      </c>
      <c r="C4" s="5" t="n">
        <v>5000000</v>
      </c>
    </row>
    <row r="5" spans="1:3">
      <c r="A5" s="4" t="s">
        <v>97</v>
      </c>
      <c r="B5" s="5" t="n">
        <v>0</v>
      </c>
      <c r="C5" s="5" t="n">
        <v>0</v>
      </c>
    </row>
    <row r="6" spans="1:3">
      <c r="A6" s="4" t="s">
        <v>98</v>
      </c>
      <c r="B6" s="5" t="n">
        <v>0</v>
      </c>
      <c r="C6" s="5" t="n">
        <v>0</v>
      </c>
    </row>
    <row r="7" spans="1:3">
      <c r="A7" s="4" t="s">
        <v>99</v>
      </c>
      <c r="B7" s="7" t="n">
        <v>0.001</v>
      </c>
      <c r="C7" s="7" t="n">
        <v>0.001</v>
      </c>
    </row>
    <row r="8" spans="1:3">
      <c r="A8" s="4" t="s">
        <v>100</v>
      </c>
      <c r="B8" s="5" t="n">
        <v>125000000</v>
      </c>
      <c r="C8" s="5" t="n">
        <v>125000000</v>
      </c>
    </row>
    <row r="9" spans="1:3">
      <c r="A9" s="4" t="s">
        <v>101</v>
      </c>
      <c r="B9" s="5" t="n">
        <v>3466000</v>
      </c>
      <c r="C9" s="5" t="n">
        <v>2684000</v>
      </c>
    </row>
    <row r="10" spans="1:3">
      <c r="A10" s="4" t="s">
        <v>102</v>
      </c>
      <c r="B10" s="5" t="n">
        <v>3466000</v>
      </c>
      <c r="C10" s="5" t="n">
        <v>26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320</v>
      </c>
      <c r="C1" s="2" t="s">
        <v>321</v>
      </c>
      <c r="D1" s="2" t="s">
        <v>2</v>
      </c>
      <c r="E1" s="2" t="s">
        <v>63</v>
      </c>
    </row>
    <row r="2" spans="1:5">
      <c r="A2" s="3" t="s">
        <v>322</v>
      </c>
    </row>
    <row r="3" spans="1:5">
      <c r="A3" s="4" t="s">
        <v>323</v>
      </c>
      <c r="C3" s="4" t="s">
        <v>324</v>
      </c>
    </row>
    <row r="4" spans="1:5">
      <c r="A4" s="4" t="s">
        <v>90</v>
      </c>
      <c r="D4" s="6" t="n">
        <v>604127</v>
      </c>
      <c r="E4" s="6" t="n">
        <v>534042</v>
      </c>
    </row>
    <row r="5" spans="1:5">
      <c r="A5" s="4" t="s">
        <v>65</v>
      </c>
      <c r="D5" s="6" t="n">
        <v>21239</v>
      </c>
      <c r="E5" s="6" t="n">
        <v>107776</v>
      </c>
    </row>
    <row r="6" spans="1:5">
      <c r="A6" s="4" t="s">
        <v>325</v>
      </c>
    </row>
    <row r="7" spans="1:5">
      <c r="A7" s="3" t="s">
        <v>322</v>
      </c>
    </row>
    <row r="8" spans="1:5">
      <c r="A8" s="4" t="s">
        <v>326</v>
      </c>
      <c r="B8" s="6" t="n">
        <v>15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327</v>
      </c>
      <c r="B1" s="2" t="s">
        <v>328</v>
      </c>
      <c r="C1" s="2" t="s">
        <v>329</v>
      </c>
      <c r="D1" s="2" t="s">
        <v>330</v>
      </c>
      <c r="E1" s="2" t="s">
        <v>331</v>
      </c>
      <c r="F1" s="2" t="s">
        <v>332</v>
      </c>
      <c r="G1" s="2" t="s">
        <v>333</v>
      </c>
      <c r="H1" s="2" t="s">
        <v>334</v>
      </c>
      <c r="I1" s="2" t="s">
        <v>335</v>
      </c>
      <c r="J1" s="2" t="s">
        <v>336</v>
      </c>
      <c r="K1" s="2" t="s">
        <v>337</v>
      </c>
      <c r="L1" s="2" t="s">
        <v>333</v>
      </c>
      <c r="M1" s="2" t="s">
        <v>338</v>
      </c>
    </row>
    <row r="2" spans="1:13">
      <c r="A2" s="3" t="s">
        <v>339</v>
      </c>
    </row>
    <row r="3" spans="1:13">
      <c r="A3" s="4" t="s">
        <v>340</v>
      </c>
      <c r="K3" s="5" t="n">
        <v>1</v>
      </c>
    </row>
    <row r="4" spans="1:13">
      <c r="A4" s="4" t="s">
        <v>341</v>
      </c>
      <c r="B4" s="4" t="s">
        <v>342</v>
      </c>
    </row>
    <row r="5" spans="1:13">
      <c r="A5" s="4" t="s">
        <v>343</v>
      </c>
      <c r="B5" s="9" t="n">
        <v>0.05</v>
      </c>
    </row>
    <row r="6" spans="1:13">
      <c r="A6" s="4" t="s">
        <v>344</v>
      </c>
      <c r="C6" s="6" t="n">
        <v>700000</v>
      </c>
      <c r="G6" s="6" t="n">
        <v>700000</v>
      </c>
      <c r="K6" s="6" t="n">
        <v>700000</v>
      </c>
      <c r="L6" s="6" t="n">
        <v>700000</v>
      </c>
    </row>
    <row r="7" spans="1:13">
      <c r="A7" s="4" t="s">
        <v>345</v>
      </c>
      <c r="C7" s="5" t="n">
        <v>1690000</v>
      </c>
      <c r="D7" s="6" t="n">
        <v>3340000</v>
      </c>
      <c r="E7" s="6" t="n">
        <v>1073000</v>
      </c>
      <c r="F7" s="6" t="n">
        <v>1273000</v>
      </c>
      <c r="G7" s="5" t="n">
        <v>4283000</v>
      </c>
      <c r="H7" s="6" t="n">
        <v>1151000</v>
      </c>
      <c r="I7" s="6" t="n">
        <v>11579000</v>
      </c>
      <c r="J7" s="6" t="n">
        <v>1891000</v>
      </c>
      <c r="K7" s="5" t="n">
        <v>7376000</v>
      </c>
      <c r="L7" s="5" t="n">
        <v>18904000</v>
      </c>
    </row>
    <row r="8" spans="1:13">
      <c r="A8" s="4" t="s">
        <v>346</v>
      </c>
      <c r="K8" s="5" t="n">
        <v>0</v>
      </c>
      <c r="L8" s="5" t="n">
        <v>0</v>
      </c>
    </row>
    <row r="9" spans="1:13">
      <c r="A9" s="4" t="s">
        <v>347</v>
      </c>
      <c r="C9" s="5" t="n">
        <v>100000</v>
      </c>
      <c r="K9" s="5" t="n">
        <v>100000</v>
      </c>
    </row>
    <row r="10" spans="1:13">
      <c r="A10" s="4" t="s">
        <v>348</v>
      </c>
      <c r="K10" s="5" t="n">
        <v>100000</v>
      </c>
    </row>
    <row r="11" spans="1:13">
      <c r="A11" s="4" t="s">
        <v>349</v>
      </c>
      <c r="K11" s="5" t="n">
        <v>200000</v>
      </c>
      <c r="L11" s="5" t="n">
        <v>500000</v>
      </c>
    </row>
    <row r="12" spans="1:13">
      <c r="A12" s="4" t="s">
        <v>68</v>
      </c>
      <c r="C12" s="5" t="n">
        <v>53000</v>
      </c>
      <c r="K12" s="5" t="n">
        <v>53000</v>
      </c>
    </row>
    <row r="13" spans="1:13">
      <c r="A13" s="4" t="s">
        <v>75</v>
      </c>
      <c r="C13" s="5" t="n">
        <v>699000</v>
      </c>
      <c r="G13" s="5" t="n">
        <v>699000</v>
      </c>
      <c r="K13" s="5" t="n">
        <v>699000</v>
      </c>
      <c r="L13" s="5" t="n">
        <v>699000</v>
      </c>
    </row>
    <row r="14" spans="1:13">
      <c r="A14" s="4" t="s">
        <v>350</v>
      </c>
      <c r="C14" s="5" t="n">
        <v>159000</v>
      </c>
      <c r="K14" s="5" t="n">
        <v>159000</v>
      </c>
    </row>
    <row r="15" spans="1:13">
      <c r="A15" s="4" t="s">
        <v>351</v>
      </c>
      <c r="C15" s="5" t="n">
        <v>4836000</v>
      </c>
      <c r="K15" s="5" t="n">
        <v>4836000</v>
      </c>
    </row>
    <row r="16" spans="1:13">
      <c r="A16" s="4" t="s">
        <v>352</v>
      </c>
    </row>
    <row r="17" spans="1:13">
      <c r="A17" s="3" t="s">
        <v>339</v>
      </c>
    </row>
    <row r="18" spans="1:13">
      <c r="A18" s="4" t="s">
        <v>351</v>
      </c>
      <c r="M18" s="6" t="n">
        <v>6200000</v>
      </c>
    </row>
    <row r="19" spans="1:13">
      <c r="A19" s="4" t="s">
        <v>353</v>
      </c>
      <c r="M19" s="6" t="n">
        <v>6300000</v>
      </c>
    </row>
    <row r="20" spans="1:13">
      <c r="A20" s="4" t="s">
        <v>354</v>
      </c>
    </row>
    <row r="21" spans="1:13">
      <c r="A21" s="3" t="s">
        <v>339</v>
      </c>
    </row>
    <row r="22" spans="1:13">
      <c r="A22" s="4" t="s">
        <v>75</v>
      </c>
      <c r="C22" s="5" t="n">
        <v>500000</v>
      </c>
      <c r="K22" s="5" t="n">
        <v>500000</v>
      </c>
    </row>
    <row r="23" spans="1:13">
      <c r="A23" s="4" t="s">
        <v>355</v>
      </c>
    </row>
    <row r="24" spans="1:13">
      <c r="A24" s="3" t="s">
        <v>339</v>
      </c>
    </row>
    <row r="25" spans="1:13">
      <c r="A25" s="4" t="s">
        <v>75</v>
      </c>
      <c r="C25" s="5" t="n">
        <v>159000</v>
      </c>
      <c r="K25" s="5" t="n">
        <v>159000</v>
      </c>
    </row>
    <row r="26" spans="1:13">
      <c r="A26" s="4" t="s">
        <v>356</v>
      </c>
    </row>
    <row r="27" spans="1:13">
      <c r="A27" s="3" t="s">
        <v>339</v>
      </c>
    </row>
    <row r="28" spans="1:13">
      <c r="A28" s="4" t="s">
        <v>75</v>
      </c>
      <c r="C28" s="5" t="n">
        <v>40000</v>
      </c>
      <c r="K28" s="6" t="n">
        <v>40000</v>
      </c>
    </row>
    <row r="29" spans="1:13">
      <c r="A29" s="4" t="s">
        <v>357</v>
      </c>
    </row>
    <row r="30" spans="1:13">
      <c r="A30" s="3" t="s">
        <v>339</v>
      </c>
    </row>
    <row r="31" spans="1:13">
      <c r="A31" s="4" t="s">
        <v>358</v>
      </c>
      <c r="K31" s="4" t="s">
        <v>359</v>
      </c>
    </row>
    <row r="32" spans="1:13">
      <c r="A32" s="4" t="s">
        <v>68</v>
      </c>
      <c r="C32" s="5" t="n">
        <v>100000</v>
      </c>
      <c r="K32" s="6" t="n">
        <v>100000</v>
      </c>
    </row>
    <row r="33" spans="1:13">
      <c r="A33" s="4" t="s">
        <v>360</v>
      </c>
      <c r="K33" s="6" t="n">
        <v>300000</v>
      </c>
    </row>
    <row r="34" spans="1:13">
      <c r="A34" s="4" t="s">
        <v>361</v>
      </c>
    </row>
    <row r="35" spans="1:13">
      <c r="A35" s="3" t="s">
        <v>339</v>
      </c>
    </row>
    <row r="36" spans="1:13">
      <c r="A36" s="4" t="s">
        <v>362</v>
      </c>
      <c r="G36" s="5" t="n">
        <v>3000000</v>
      </c>
      <c r="L36" s="5" t="n">
        <v>3000000</v>
      </c>
    </row>
    <row r="37" spans="1:13">
      <c r="A37" s="4" t="s">
        <v>363</v>
      </c>
    </row>
    <row r="38" spans="1:13">
      <c r="A38" s="3" t="s">
        <v>339</v>
      </c>
    </row>
    <row r="39" spans="1:13">
      <c r="A39" s="4" t="s">
        <v>358</v>
      </c>
      <c r="K39" s="4" t="s">
        <v>364</v>
      </c>
    </row>
    <row r="40" spans="1:13">
      <c r="A40" s="4" t="s">
        <v>365</v>
      </c>
    </row>
    <row r="41" spans="1:13">
      <c r="A41" s="3" t="s">
        <v>339</v>
      </c>
    </row>
    <row r="42" spans="1:13">
      <c r="A42" s="4" t="s">
        <v>358</v>
      </c>
      <c r="K42" s="4" t="s">
        <v>359</v>
      </c>
    </row>
    <row r="43" spans="1:13">
      <c r="A43" s="4" t="s">
        <v>366</v>
      </c>
      <c r="K43" s="4" t="s">
        <v>367</v>
      </c>
    </row>
    <row r="44" spans="1:13">
      <c r="A44" s="4" t="s">
        <v>368</v>
      </c>
    </row>
    <row r="45" spans="1:13">
      <c r="A45" s="3" t="s">
        <v>339</v>
      </c>
    </row>
    <row r="46" spans="1:13">
      <c r="A46" s="4" t="s">
        <v>369</v>
      </c>
      <c r="C46" s="5" t="n">
        <v>800000</v>
      </c>
      <c r="G46" s="5" t="n">
        <v>100000</v>
      </c>
      <c r="K46" s="6" t="n">
        <v>800000</v>
      </c>
      <c r="L46" s="5" t="n">
        <v>100000</v>
      </c>
    </row>
    <row r="47" spans="1:13">
      <c r="A47" s="4" t="s">
        <v>370</v>
      </c>
      <c r="C47" s="5" t="n">
        <v>700000</v>
      </c>
      <c r="G47" s="5" t="n">
        <v>2200000</v>
      </c>
      <c r="K47" s="5" t="n">
        <v>700000</v>
      </c>
      <c r="L47" s="5" t="n">
        <v>2200000</v>
      </c>
    </row>
    <row r="48" spans="1:13">
      <c r="A48" s="4" t="s">
        <v>371</v>
      </c>
      <c r="K48" s="5" t="n">
        <v>0</v>
      </c>
      <c r="L48" s="5" t="n">
        <v>0</v>
      </c>
    </row>
    <row r="49" spans="1:13">
      <c r="A49" s="4" t="s">
        <v>372</v>
      </c>
      <c r="K49" s="6" t="n">
        <v>4750000</v>
      </c>
    </row>
    <row r="50" spans="1:13">
      <c r="A50" s="4" t="s">
        <v>373</v>
      </c>
      <c r="K50" s="4" t="s">
        <v>374</v>
      </c>
    </row>
    <row r="51" spans="1:13">
      <c r="A51" s="4" t="s">
        <v>375</v>
      </c>
      <c r="K51" s="4" t="s">
        <v>359</v>
      </c>
    </row>
    <row r="52" spans="1:13">
      <c r="A52" s="4" t="s">
        <v>376</v>
      </c>
      <c r="K52" s="6" t="n">
        <v>400000</v>
      </c>
    </row>
    <row r="53" spans="1:13">
      <c r="A53" s="4" t="s">
        <v>377</v>
      </c>
    </row>
    <row r="54" spans="1:13">
      <c r="A54" s="3" t="s">
        <v>339</v>
      </c>
    </row>
    <row r="55" spans="1:13">
      <c r="A55" s="4" t="s">
        <v>345</v>
      </c>
      <c r="L55" s="5" t="n">
        <v>3000000</v>
      </c>
    </row>
    <row r="56" spans="1:13">
      <c r="A56" s="4" t="s">
        <v>120</v>
      </c>
    </row>
    <row r="57" spans="1:13">
      <c r="A57" s="3" t="s">
        <v>339</v>
      </c>
    </row>
    <row r="58" spans="1:13">
      <c r="A58" s="4" t="s">
        <v>345</v>
      </c>
      <c r="C58" s="6" t="n">
        <v>1460000</v>
      </c>
      <c r="D58" s="6" t="n">
        <v>978000</v>
      </c>
      <c r="E58" s="6" t="n">
        <v>796000</v>
      </c>
      <c r="F58" s="6" t="n">
        <v>341000</v>
      </c>
      <c r="G58" s="6" t="n">
        <v>178000</v>
      </c>
      <c r="K58" s="5" t="n">
        <v>3575000</v>
      </c>
      <c r="L58" s="6" t="n">
        <v>178000</v>
      </c>
    </row>
    <row r="59" spans="1:13">
      <c r="A59" s="4" t="s">
        <v>378</v>
      </c>
      <c r="K59" s="6" t="n">
        <v>100000</v>
      </c>
    </row>
    <row r="60" spans="1:13">
      <c r="A60" s="4" t="s">
        <v>379</v>
      </c>
    </row>
    <row r="61" spans="1:13">
      <c r="A61" s="3" t="s">
        <v>339</v>
      </c>
    </row>
    <row r="62" spans="1:13">
      <c r="A62" s="4" t="s">
        <v>380</v>
      </c>
      <c r="K62" s="4" t="s">
        <v>381</v>
      </c>
    </row>
    <row r="63" spans="1:13">
      <c r="A63" s="4" t="s">
        <v>382</v>
      </c>
    </row>
    <row r="64" spans="1:13">
      <c r="A64" s="3" t="s">
        <v>339</v>
      </c>
    </row>
    <row r="65" spans="1:13">
      <c r="A65" s="4" t="s">
        <v>380</v>
      </c>
      <c r="K65" s="4" t="s">
        <v>3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3</v>
      </c>
    </row>
    <row r="2" spans="1:3">
      <c r="A2" s="3" t="s">
        <v>385</v>
      </c>
    </row>
    <row r="3" spans="1:3">
      <c r="A3" s="4" t="s">
        <v>386</v>
      </c>
      <c r="B3" s="6" t="n">
        <v>21239</v>
      </c>
      <c r="C3" s="6" t="n">
        <v>107776</v>
      </c>
    </row>
    <row r="4" spans="1:3">
      <c r="A4" s="4" t="s">
        <v>387</v>
      </c>
    </row>
    <row r="5" spans="1:3">
      <c r="A5" s="3" t="s">
        <v>385</v>
      </c>
    </row>
    <row r="6" spans="1:3">
      <c r="A6" s="4" t="s">
        <v>386</v>
      </c>
      <c r="B6" s="6" t="n">
        <v>21239</v>
      </c>
      <c r="C6" s="6" t="n">
        <v>1077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3</v>
      </c>
    </row>
    <row r="2" spans="1:3">
      <c r="A2" s="3" t="s">
        <v>181</v>
      </c>
    </row>
    <row r="3" spans="1:3">
      <c r="A3" s="4" t="s">
        <v>389</v>
      </c>
      <c r="B3" s="6" t="n">
        <v>115</v>
      </c>
      <c r="C3" s="6" t="n">
        <v>655</v>
      </c>
    </row>
    <row r="4" spans="1:3">
      <c r="A4" s="4" t="s">
        <v>390</v>
      </c>
      <c r="B4" s="5" t="n">
        <v>1480</v>
      </c>
      <c r="C4" s="5" t="n">
        <v>93</v>
      </c>
    </row>
    <row r="5" spans="1:3">
      <c r="A5" s="4" t="s">
        <v>391</v>
      </c>
      <c r="B5" s="6" t="n">
        <v>1595</v>
      </c>
      <c r="C5" s="6" t="n">
        <v>7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63</v>
      </c>
    </row>
    <row r="3" spans="1:3">
      <c r="A3" s="3" t="s">
        <v>393</v>
      </c>
    </row>
    <row r="4" spans="1:3">
      <c r="A4" s="4" t="s">
        <v>394</v>
      </c>
      <c r="B4" s="5" t="n">
        <v>2420960</v>
      </c>
      <c r="C4" s="5" t="n">
        <v>440773</v>
      </c>
    </row>
    <row r="5" spans="1:3">
      <c r="A5" s="4" t="s">
        <v>395</v>
      </c>
    </row>
    <row r="6" spans="1:3">
      <c r="A6" s="3" t="s">
        <v>393</v>
      </c>
    </row>
    <row r="7" spans="1:3">
      <c r="A7" s="4" t="s">
        <v>394</v>
      </c>
      <c r="B7" s="5" t="n">
        <v>2151211</v>
      </c>
      <c r="C7" s="5" t="n">
        <v>20718</v>
      </c>
    </row>
    <row r="8" spans="1:3">
      <c r="A8" s="4" t="s">
        <v>396</v>
      </c>
    </row>
    <row r="9" spans="1:3">
      <c r="A9" s="3" t="s">
        <v>393</v>
      </c>
    </row>
    <row r="10" spans="1:3">
      <c r="A10" s="4" t="s">
        <v>394</v>
      </c>
      <c r="B10" s="5" t="n">
        <v>177768</v>
      </c>
      <c r="C10" s="5" t="n">
        <v>366020</v>
      </c>
    </row>
    <row r="11" spans="1:3">
      <c r="A11" s="4" t="s">
        <v>397</v>
      </c>
    </row>
    <row r="12" spans="1:3">
      <c r="A12" s="3" t="s">
        <v>393</v>
      </c>
    </row>
    <row r="13" spans="1:3">
      <c r="A13" s="4" t="s">
        <v>394</v>
      </c>
      <c r="B13" s="5" t="n">
        <v>91981</v>
      </c>
      <c r="C13" s="5" t="n">
        <v>540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6"/>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s>
  <sheetData>
    <row r="1" spans="1:20">
      <c r="A1" s="1" t="s">
        <v>398</v>
      </c>
      <c r="B1" s="2" t="s">
        <v>399</v>
      </c>
      <c r="I1" s="2" t="s">
        <v>400</v>
      </c>
      <c r="Q1" s="2" t="s">
        <v>1</v>
      </c>
    </row>
    <row r="2" spans="1:20">
      <c r="B2" s="2" t="s">
        <v>401</v>
      </c>
      <c r="C2" s="2" t="s">
        <v>402</v>
      </c>
      <c r="D2" s="2" t="s">
        <v>403</v>
      </c>
      <c r="E2" s="2" t="s">
        <v>404</v>
      </c>
      <c r="F2" s="2" t="s">
        <v>405</v>
      </c>
      <c r="G2" s="2" t="s">
        <v>406</v>
      </c>
      <c r="H2" s="2" t="s">
        <v>407</v>
      </c>
      <c r="I2" s="2" t="s">
        <v>2</v>
      </c>
      <c r="J2" s="2" t="s">
        <v>408</v>
      </c>
      <c r="K2" s="2" t="s">
        <v>409</v>
      </c>
      <c r="L2" s="2" t="s">
        <v>410</v>
      </c>
      <c r="M2" s="2" t="s">
        <v>63</v>
      </c>
      <c r="N2" s="2" t="s">
        <v>411</v>
      </c>
      <c r="O2" s="2" t="s">
        <v>401</v>
      </c>
      <c r="P2" s="2" t="s">
        <v>412</v>
      </c>
      <c r="Q2" s="2" t="s">
        <v>2</v>
      </c>
      <c r="R2" s="2" t="s">
        <v>63</v>
      </c>
      <c r="S2" s="2" t="s">
        <v>413</v>
      </c>
      <c r="T2" s="2" t="s">
        <v>414</v>
      </c>
    </row>
    <row r="3" spans="1:20">
      <c r="A3" s="3" t="s">
        <v>415</v>
      </c>
    </row>
    <row r="4" spans="1:20">
      <c r="A4" s="4" t="s">
        <v>416</v>
      </c>
      <c r="Q4" s="6" t="n">
        <v>2000000</v>
      </c>
    </row>
    <row r="5" spans="1:20">
      <c r="A5" s="4" t="s">
        <v>417</v>
      </c>
      <c r="I5" s="6" t="n">
        <v>0</v>
      </c>
      <c r="Q5" s="5" t="n">
        <v>0</v>
      </c>
    </row>
    <row r="6" spans="1:20">
      <c r="A6" s="4" t="s">
        <v>345</v>
      </c>
      <c r="I6" s="5" t="n">
        <v>1690000</v>
      </c>
      <c r="J6" s="6" t="n">
        <v>3340000</v>
      </c>
      <c r="K6" s="6" t="n">
        <v>1073000</v>
      </c>
      <c r="L6" s="6" t="n">
        <v>1273000</v>
      </c>
      <c r="M6" s="6" t="n">
        <v>4283000</v>
      </c>
      <c r="N6" s="6" t="n">
        <v>1151000</v>
      </c>
      <c r="O6" s="6" t="n">
        <v>11579000</v>
      </c>
      <c r="P6" s="6" t="n">
        <v>1891000</v>
      </c>
      <c r="Q6" s="5" t="n">
        <v>7376000</v>
      </c>
      <c r="R6" s="6" t="n">
        <v>18904000</v>
      </c>
    </row>
    <row r="7" spans="1:20">
      <c r="A7" s="4" t="s">
        <v>418</v>
      </c>
    </row>
    <row r="8" spans="1:20">
      <c r="A8" s="3" t="s">
        <v>415</v>
      </c>
    </row>
    <row r="9" spans="1:20">
      <c r="A9" s="4" t="s">
        <v>419</v>
      </c>
      <c r="Q9" s="5" t="n">
        <v>400000</v>
      </c>
    </row>
    <row r="10" spans="1:20">
      <c r="A10" s="4" t="s">
        <v>420</v>
      </c>
    </row>
    <row r="11" spans="1:20">
      <c r="A11" s="3" t="s">
        <v>415</v>
      </c>
    </row>
    <row r="12" spans="1:20">
      <c r="A12" s="4" t="s">
        <v>421</v>
      </c>
      <c r="J12" s="6" t="n">
        <v>2000000</v>
      </c>
    </row>
    <row r="13" spans="1:20">
      <c r="A13" s="4" t="s">
        <v>422</v>
      </c>
    </row>
    <row r="14" spans="1:20">
      <c r="A14" s="3" t="s">
        <v>415</v>
      </c>
    </row>
    <row r="15" spans="1:20">
      <c r="A15" s="4" t="s">
        <v>423</v>
      </c>
      <c r="C15" s="4" t="s">
        <v>424</v>
      </c>
    </row>
    <row r="16" spans="1:20">
      <c r="A16" s="4" t="s">
        <v>425</v>
      </c>
    </row>
    <row r="17" spans="1:20">
      <c r="A17" s="3" t="s">
        <v>415</v>
      </c>
    </row>
    <row r="18" spans="1:20">
      <c r="A18" s="4" t="s">
        <v>416</v>
      </c>
      <c r="P18" s="6" t="n">
        <v>7000000</v>
      </c>
      <c r="Q18" s="5" t="n">
        <v>7000000</v>
      </c>
    </row>
    <row r="19" spans="1:20">
      <c r="A19" s="4" t="s">
        <v>426</v>
      </c>
      <c r="I19" s="5" t="n">
        <v>3000000</v>
      </c>
      <c r="Q19" s="5" t="n">
        <v>3000000</v>
      </c>
    </row>
    <row r="20" spans="1:20">
      <c r="A20" s="4" t="s">
        <v>427</v>
      </c>
      <c r="I20" s="5" t="n">
        <v>3000000</v>
      </c>
      <c r="Q20" s="5" t="n">
        <v>3000000</v>
      </c>
    </row>
    <row r="21" spans="1:20">
      <c r="A21" s="4" t="s">
        <v>428</v>
      </c>
    </row>
    <row r="22" spans="1:20">
      <c r="A22" s="3" t="s">
        <v>415</v>
      </c>
    </row>
    <row r="23" spans="1:20">
      <c r="A23" s="4" t="s">
        <v>416</v>
      </c>
      <c r="B23" s="6" t="n">
        <v>2500000</v>
      </c>
    </row>
    <row r="24" spans="1:20">
      <c r="A24" s="4" t="s">
        <v>427</v>
      </c>
      <c r="I24" s="5" t="n">
        <v>2500000</v>
      </c>
      <c r="Q24" s="6" t="n">
        <v>2500000</v>
      </c>
    </row>
    <row r="25" spans="1:20">
      <c r="A25" s="4" t="s">
        <v>429</v>
      </c>
    </row>
    <row r="26" spans="1:20">
      <c r="A26" s="3" t="s">
        <v>415</v>
      </c>
    </row>
    <row r="27" spans="1:20">
      <c r="A27" s="4" t="s">
        <v>430</v>
      </c>
      <c r="E27" s="4" t="s">
        <v>431</v>
      </c>
    </row>
    <row r="28" spans="1:20">
      <c r="A28" s="4" t="s">
        <v>432</v>
      </c>
      <c r="E28" s="4" t="s">
        <v>433</v>
      </c>
    </row>
    <row r="29" spans="1:20">
      <c r="A29" s="4" t="s">
        <v>434</v>
      </c>
      <c r="E29" s="4" t="s">
        <v>381</v>
      </c>
    </row>
    <row r="30" spans="1:20">
      <c r="A30" s="4" t="s">
        <v>435</v>
      </c>
    </row>
    <row r="31" spans="1:20">
      <c r="A31" s="3" t="s">
        <v>415</v>
      </c>
    </row>
    <row r="32" spans="1:20">
      <c r="A32" s="4" t="s">
        <v>436</v>
      </c>
      <c r="E32" s="4" t="s">
        <v>437</v>
      </c>
    </row>
    <row r="33" spans="1:20">
      <c r="A33" s="4" t="s">
        <v>438</v>
      </c>
    </row>
    <row r="34" spans="1:20">
      <c r="A34" s="3" t="s">
        <v>415</v>
      </c>
    </row>
    <row r="35" spans="1:20">
      <c r="A35" s="4" t="s">
        <v>430</v>
      </c>
      <c r="D35" s="4" t="s">
        <v>439</v>
      </c>
    </row>
    <row r="36" spans="1:20">
      <c r="A36" s="4" t="s">
        <v>434</v>
      </c>
      <c r="D36" s="4" t="s">
        <v>381</v>
      </c>
    </row>
    <row r="37" spans="1:20">
      <c r="A37" s="4" t="s">
        <v>440</v>
      </c>
    </row>
    <row r="38" spans="1:20">
      <c r="A38" s="3" t="s">
        <v>415</v>
      </c>
    </row>
    <row r="39" spans="1:20">
      <c r="A39" s="4" t="s">
        <v>436</v>
      </c>
      <c r="D39" s="4" t="s">
        <v>437</v>
      </c>
    </row>
    <row r="40" spans="1:20">
      <c r="A40" s="4" t="s">
        <v>441</v>
      </c>
    </row>
    <row r="41" spans="1:20">
      <c r="A41" s="3" t="s">
        <v>415</v>
      </c>
    </row>
    <row r="42" spans="1:20">
      <c r="A42" s="4" t="s">
        <v>442</v>
      </c>
      <c r="G42" s="4" t="s">
        <v>359</v>
      </c>
    </row>
    <row r="43" spans="1:20">
      <c r="A43" s="4" t="s">
        <v>443</v>
      </c>
      <c r="G43" s="6" t="n">
        <v>67300000</v>
      </c>
    </row>
    <row r="44" spans="1:20">
      <c r="A44" s="4" t="s">
        <v>444</v>
      </c>
    </row>
    <row r="45" spans="1:20">
      <c r="A45" s="3" t="s">
        <v>415</v>
      </c>
    </row>
    <row r="46" spans="1:20">
      <c r="A46" s="4" t="s">
        <v>445</v>
      </c>
      <c r="L46" s="6" t="n">
        <v>16300000</v>
      </c>
    </row>
    <row r="47" spans="1:20">
      <c r="A47" s="4" t="s">
        <v>446</v>
      </c>
      <c r="Q47" s="4" t="s">
        <v>447</v>
      </c>
    </row>
    <row r="48" spans="1:20">
      <c r="A48" s="4" t="s">
        <v>448</v>
      </c>
    </row>
    <row r="49" spans="1:20">
      <c r="A49" s="3" t="s">
        <v>415</v>
      </c>
    </row>
    <row r="50" spans="1:20">
      <c r="A50" s="4" t="s">
        <v>445</v>
      </c>
      <c r="T50" s="6" t="n">
        <v>16900000</v>
      </c>
    </row>
    <row r="51" spans="1:20">
      <c r="A51" s="4" t="s">
        <v>449</v>
      </c>
    </row>
    <row r="52" spans="1:20">
      <c r="A52" s="3" t="s">
        <v>415</v>
      </c>
    </row>
    <row r="53" spans="1:20">
      <c r="A53" s="4" t="s">
        <v>446</v>
      </c>
      <c r="H53" s="4" t="s">
        <v>447</v>
      </c>
    </row>
    <row r="54" spans="1:20">
      <c r="A54" s="4" t="s">
        <v>450</v>
      </c>
    </row>
    <row r="55" spans="1:20">
      <c r="A55" s="3" t="s">
        <v>415</v>
      </c>
    </row>
    <row r="56" spans="1:20">
      <c r="A56" s="4" t="s">
        <v>451</v>
      </c>
      <c r="Q56" s="6" t="n">
        <v>16200000</v>
      </c>
    </row>
    <row r="57" spans="1:20">
      <c r="A57" s="4" t="s">
        <v>345</v>
      </c>
      <c r="Q57" s="5" t="n">
        <v>100000</v>
      </c>
      <c r="R57" s="5" t="n">
        <v>2500000</v>
      </c>
    </row>
    <row r="58" spans="1:20">
      <c r="A58" s="4" t="s">
        <v>452</v>
      </c>
    </row>
    <row r="59" spans="1:20">
      <c r="A59" s="3" t="s">
        <v>415</v>
      </c>
    </row>
    <row r="60" spans="1:20">
      <c r="A60" s="4" t="s">
        <v>443</v>
      </c>
      <c r="H60" s="6" t="n">
        <v>35800000</v>
      </c>
    </row>
    <row r="61" spans="1:20">
      <c r="A61" s="4" t="s">
        <v>453</v>
      </c>
    </row>
    <row r="62" spans="1:20">
      <c r="A62" s="3" t="s">
        <v>415</v>
      </c>
    </row>
    <row r="63" spans="1:20">
      <c r="A63" s="4" t="s">
        <v>345</v>
      </c>
      <c r="Q63" s="5" t="n">
        <v>3200000</v>
      </c>
    </row>
    <row r="64" spans="1:20">
      <c r="A64" s="4" t="s">
        <v>454</v>
      </c>
      <c r="F64" s="4" t="s">
        <v>437</v>
      </c>
    </row>
    <row r="65" spans="1:20">
      <c r="A65" s="4" t="s">
        <v>455</v>
      </c>
    </row>
    <row r="66" spans="1:20">
      <c r="A66" s="3" t="s">
        <v>415</v>
      </c>
    </row>
    <row r="67" spans="1:20">
      <c r="A67" s="4" t="s">
        <v>345</v>
      </c>
      <c r="Q67" s="5" t="n">
        <v>500000</v>
      </c>
      <c r="R67" s="5" t="n">
        <v>2000000</v>
      </c>
    </row>
    <row r="68" spans="1:20">
      <c r="A68" s="4" t="s">
        <v>456</v>
      </c>
    </row>
    <row r="69" spans="1:20">
      <c r="A69" s="3" t="s">
        <v>415</v>
      </c>
    </row>
    <row r="70" spans="1:20">
      <c r="A70" s="4" t="s">
        <v>443</v>
      </c>
      <c r="F70" s="6" t="n">
        <v>4000000</v>
      </c>
    </row>
    <row r="71" spans="1:20">
      <c r="A71" s="4" t="s">
        <v>457</v>
      </c>
    </row>
    <row r="72" spans="1:20">
      <c r="A72" s="3" t="s">
        <v>415</v>
      </c>
    </row>
    <row r="73" spans="1:20">
      <c r="A73" s="4" t="s">
        <v>458</v>
      </c>
      <c r="Q73" s="6" t="n">
        <v>16900000</v>
      </c>
    </row>
    <row r="74" spans="1:20">
      <c r="A74" s="4" t="s">
        <v>101</v>
      </c>
      <c r="Q74" s="5" t="n">
        <v>1568</v>
      </c>
    </row>
    <row r="75" spans="1:20">
      <c r="A75" s="4" t="s">
        <v>459</v>
      </c>
      <c r="I75" s="6" t="n">
        <v>15100000</v>
      </c>
      <c r="Q75" s="6" t="n">
        <v>15100000</v>
      </c>
    </row>
    <row r="76" spans="1:20">
      <c r="A76" s="4" t="s">
        <v>460</v>
      </c>
      <c r="Q76" s="6" t="n">
        <v>1100000</v>
      </c>
      <c r="R76" s="5" t="n">
        <v>9700000</v>
      </c>
    </row>
    <row r="77" spans="1:20">
      <c r="A77" s="4" t="s">
        <v>461</v>
      </c>
    </row>
    <row r="78" spans="1:20">
      <c r="A78" s="3" t="s">
        <v>415</v>
      </c>
    </row>
    <row r="79" spans="1:20">
      <c r="A79" s="4" t="s">
        <v>427</v>
      </c>
      <c r="C79" s="6" t="n">
        <v>11000000</v>
      </c>
    </row>
    <row r="80" spans="1:20">
      <c r="A80" s="4" t="s">
        <v>462</v>
      </c>
    </row>
    <row r="81" spans="1:20">
      <c r="A81" s="3" t="s">
        <v>415</v>
      </c>
    </row>
    <row r="82" spans="1:20">
      <c r="A82" s="4" t="s">
        <v>427</v>
      </c>
      <c r="C82" s="6" t="n">
        <v>20000000</v>
      </c>
    </row>
    <row r="83" spans="1:20">
      <c r="A83" s="4" t="s">
        <v>463</v>
      </c>
    </row>
    <row r="84" spans="1:20">
      <c r="A84" s="3" t="s">
        <v>415</v>
      </c>
    </row>
    <row r="85" spans="1:20">
      <c r="A85" s="4" t="s">
        <v>464</v>
      </c>
      <c r="Q85" s="4" t="s">
        <v>11</v>
      </c>
    </row>
    <row r="86" spans="1:20">
      <c r="A86" s="4" t="s">
        <v>451</v>
      </c>
      <c r="Q86" s="6" t="n">
        <v>40700000</v>
      </c>
    </row>
    <row r="87" spans="1:20">
      <c r="A87" s="4" t="s">
        <v>446</v>
      </c>
      <c r="Q87" s="4" t="s">
        <v>11</v>
      </c>
    </row>
    <row r="88" spans="1:20">
      <c r="A88" s="4" t="s">
        <v>345</v>
      </c>
      <c r="Q88" s="6" t="n">
        <v>1300000</v>
      </c>
      <c r="R88" s="6" t="n">
        <v>1500000</v>
      </c>
    </row>
    <row r="89" spans="1:20">
      <c r="A89" s="4" t="s">
        <v>465</v>
      </c>
    </row>
    <row r="90" spans="1:20">
      <c r="A90" s="3" t="s">
        <v>415</v>
      </c>
    </row>
    <row r="91" spans="1:20">
      <c r="A91" s="4" t="s">
        <v>445</v>
      </c>
      <c r="S91" s="6" t="n">
        <v>41300000</v>
      </c>
    </row>
  </sheetData>
  <mergeCells count="4">
    <mergeCell ref="A1:A2"/>
    <mergeCell ref="B1:H1"/>
    <mergeCell ref="I1:P1"/>
    <mergeCell ref="Q1:R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63</v>
      </c>
    </row>
    <row r="3" spans="1:3">
      <c r="A3" s="3" t="s">
        <v>467</v>
      </c>
    </row>
    <row r="4" spans="1:3">
      <c r="A4" s="4" t="s">
        <v>349</v>
      </c>
      <c r="B4" s="6" t="n">
        <v>200</v>
      </c>
      <c r="C4" s="6" t="n">
        <v>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468</v>
      </c>
      <c r="B1" s="2" t="s">
        <v>1</v>
      </c>
    </row>
    <row r="2" spans="1:3">
      <c r="B2" s="2" t="s">
        <v>2</v>
      </c>
      <c r="C2" s="2" t="s">
        <v>63</v>
      </c>
    </row>
    <row r="3" spans="1:3">
      <c r="A3" s="3" t="s">
        <v>469</v>
      </c>
    </row>
    <row r="4" spans="1:3">
      <c r="A4" s="4" t="s">
        <v>470</v>
      </c>
      <c r="B4" s="6" t="n">
        <v>1292</v>
      </c>
      <c r="C4" s="6" t="n">
        <v>4927</v>
      </c>
    </row>
    <row r="5" spans="1:3">
      <c r="A5" s="4" t="s">
        <v>471</v>
      </c>
      <c r="B5" s="5" t="n">
        <v>-1194</v>
      </c>
      <c r="C5" s="5" t="n">
        <v>-3806</v>
      </c>
    </row>
    <row r="6" spans="1:3">
      <c r="A6" s="4" t="s">
        <v>72</v>
      </c>
      <c r="B6" s="5" t="n">
        <v>98</v>
      </c>
      <c r="C6" s="5" t="n">
        <v>1121</v>
      </c>
    </row>
    <row r="7" spans="1:3">
      <c r="A7" s="4" t="s">
        <v>68</v>
      </c>
      <c r="B7" s="5" t="n">
        <v>53</v>
      </c>
    </row>
    <row r="8" spans="1:3">
      <c r="A8" s="4" t="s">
        <v>357</v>
      </c>
    </row>
    <row r="9" spans="1:3">
      <c r="A9" s="3" t="s">
        <v>469</v>
      </c>
    </row>
    <row r="10" spans="1:3">
      <c r="A10" s="4" t="s">
        <v>470</v>
      </c>
      <c r="C10" s="5" t="n">
        <v>3278</v>
      </c>
    </row>
    <row r="11" spans="1:3">
      <c r="A11" s="4" t="s">
        <v>68</v>
      </c>
      <c r="B11" s="6" t="n">
        <v>100</v>
      </c>
    </row>
    <row r="12" spans="1:3">
      <c r="A12" s="4" t="s">
        <v>472</v>
      </c>
      <c r="B12" s="4" t="s">
        <v>359</v>
      </c>
    </row>
    <row r="13" spans="1:3">
      <c r="A13" s="4" t="s">
        <v>473</v>
      </c>
    </row>
    <row r="14" spans="1:3">
      <c r="A14" s="3" t="s">
        <v>469</v>
      </c>
    </row>
    <row r="15" spans="1:3">
      <c r="A15" s="4" t="s">
        <v>470</v>
      </c>
      <c r="B15" s="6" t="n">
        <v>234</v>
      </c>
      <c r="C15" s="5" t="n">
        <v>509</v>
      </c>
    </row>
    <row r="16" spans="1:3">
      <c r="A16" s="4" t="s">
        <v>472</v>
      </c>
      <c r="B16" s="4" t="s">
        <v>359</v>
      </c>
    </row>
    <row r="17" spans="1:3">
      <c r="A17" s="4" t="s">
        <v>474</v>
      </c>
    </row>
    <row r="18" spans="1:3">
      <c r="A18" s="3" t="s">
        <v>469</v>
      </c>
    </row>
    <row r="19" spans="1:3">
      <c r="A19" s="4" t="s">
        <v>470</v>
      </c>
      <c r="B19" s="6" t="n">
        <v>135</v>
      </c>
      <c r="C19" s="5" t="n">
        <v>217</v>
      </c>
    </row>
    <row r="20" spans="1:3">
      <c r="A20" s="4" t="s">
        <v>472</v>
      </c>
      <c r="B20" s="4" t="s">
        <v>364</v>
      </c>
    </row>
    <row r="21" spans="1:3">
      <c r="A21" s="4" t="s">
        <v>475</v>
      </c>
    </row>
    <row r="22" spans="1:3">
      <c r="A22" s="3" t="s">
        <v>469</v>
      </c>
    </row>
    <row r="23" spans="1:3">
      <c r="A23" s="4" t="s">
        <v>470</v>
      </c>
      <c r="B23" s="6" t="n">
        <v>923</v>
      </c>
      <c r="C23" s="6" t="n">
        <v>923</v>
      </c>
    </row>
    <row r="24" spans="1:3">
      <c r="A24" s="4" t="s">
        <v>472</v>
      </c>
      <c r="B24" s="4" t="s">
        <v>4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63</v>
      </c>
    </row>
    <row r="3" spans="1:3">
      <c r="A3" s="3" t="s">
        <v>104</v>
      </c>
    </row>
    <row r="4" spans="1:3">
      <c r="A4" s="4" t="s">
        <v>105</v>
      </c>
      <c r="B4" s="6" t="n">
        <v>7376</v>
      </c>
      <c r="C4" s="6" t="n">
        <v>18904</v>
      </c>
    </row>
    <row r="5" spans="1:3">
      <c r="A5" s="3" t="s">
        <v>106</v>
      </c>
    </row>
    <row r="6" spans="1:3">
      <c r="A6" s="4" t="s">
        <v>107</v>
      </c>
      <c r="B6" s="5" t="n">
        <v>22785</v>
      </c>
      <c r="C6" s="5" t="n">
        <v>54879</v>
      </c>
    </row>
    <row r="7" spans="1:3">
      <c r="A7" s="4" t="s">
        <v>108</v>
      </c>
      <c r="B7" s="5" t="n">
        <v>49043</v>
      </c>
      <c r="C7" s="5" t="n">
        <v>37078</v>
      </c>
    </row>
    <row r="8" spans="1:3">
      <c r="A8" s="4" t="s">
        <v>109</v>
      </c>
      <c r="B8" s="5" t="n">
        <v>74908</v>
      </c>
      <c r="C8" s="5" t="n">
        <v>92185</v>
      </c>
    </row>
    <row r="9" spans="1:3">
      <c r="A9" s="4" t="s">
        <v>110</v>
      </c>
      <c r="B9" s="5" t="n">
        <v>-67532</v>
      </c>
      <c r="C9" s="5" t="n">
        <v>-73281</v>
      </c>
    </row>
    <row r="10" spans="1:3">
      <c r="A10" s="3" t="s">
        <v>111</v>
      </c>
    </row>
    <row r="11" spans="1:3">
      <c r="A11" s="4" t="s">
        <v>112</v>
      </c>
      <c r="B11" s="5" t="n">
        <v>-1568</v>
      </c>
    </row>
    <row r="12" spans="1:3">
      <c r="A12" s="4" t="s">
        <v>113</v>
      </c>
      <c r="B12" s="5" t="n">
        <v>333</v>
      </c>
    </row>
    <row r="13" spans="1:3">
      <c r="A13" s="4" t="s">
        <v>114</v>
      </c>
      <c r="B13" s="5" t="n">
        <v>1262</v>
      </c>
      <c r="C13" s="5" t="n">
        <v>1747</v>
      </c>
    </row>
    <row r="14" spans="1:3">
      <c r="A14" s="4" t="s">
        <v>115</v>
      </c>
      <c r="B14" s="5" t="n">
        <v>-2580</v>
      </c>
      <c r="C14" s="5" t="n">
        <v>-624</v>
      </c>
    </row>
    <row r="15" spans="1:3">
      <c r="A15" s="4" t="s">
        <v>116</v>
      </c>
      <c r="B15" s="6" t="n">
        <v>-70085</v>
      </c>
      <c r="C15" s="6" t="n">
        <v>-72158</v>
      </c>
    </row>
    <row r="16" spans="1:3">
      <c r="A16" s="4" t="s">
        <v>117</v>
      </c>
      <c r="B16" s="8" t="n">
        <v>-22.85</v>
      </c>
      <c r="C16" s="8" t="n">
        <v>-27.48</v>
      </c>
    </row>
    <row r="17" spans="1:3">
      <c r="A17" s="4" t="s">
        <v>118</v>
      </c>
      <c r="B17" s="5" t="n">
        <v>3067</v>
      </c>
      <c r="C17" s="5" t="n">
        <v>2626</v>
      </c>
    </row>
    <row r="18" spans="1:3">
      <c r="A18" s="4" t="s">
        <v>119</v>
      </c>
      <c r="B18" s="6" t="n">
        <v>-70085</v>
      </c>
      <c r="C18" s="6" t="n">
        <v>-72158</v>
      </c>
    </row>
    <row r="19" spans="1:3">
      <c r="A19" s="4" t="s">
        <v>120</v>
      </c>
    </row>
    <row r="20" spans="1:3">
      <c r="A20" s="3" t="s">
        <v>104</v>
      </c>
    </row>
    <row r="21" spans="1:3">
      <c r="A21" s="4" t="s">
        <v>105</v>
      </c>
      <c r="B21" s="5" t="n">
        <v>3575</v>
      </c>
      <c r="C21" s="5" t="n">
        <v>178</v>
      </c>
    </row>
    <row r="22" spans="1:3">
      <c r="A22" s="3" t="s">
        <v>106</v>
      </c>
    </row>
    <row r="23" spans="1:3">
      <c r="A23" s="4" t="s">
        <v>121</v>
      </c>
      <c r="B23" s="5" t="n">
        <v>2687</v>
      </c>
      <c r="C23" s="5" t="n">
        <v>130</v>
      </c>
    </row>
    <row r="24" spans="1:3">
      <c r="A24" s="4" t="s">
        <v>122</v>
      </c>
    </row>
    <row r="25" spans="1:3">
      <c r="A25" s="3" t="s">
        <v>104</v>
      </c>
    </row>
    <row r="26" spans="1:3">
      <c r="A26" s="4" t="s">
        <v>105</v>
      </c>
      <c r="B26" s="5" t="n">
        <v>2000</v>
      </c>
      <c r="C26" s="5" t="n">
        <v>12677</v>
      </c>
    </row>
    <row r="27" spans="1:3">
      <c r="A27" s="4" t="s">
        <v>123</v>
      </c>
    </row>
    <row r="28" spans="1:3">
      <c r="A28" s="3" t="s">
        <v>104</v>
      </c>
    </row>
    <row r="29" spans="1:3">
      <c r="A29" s="4" t="s">
        <v>105</v>
      </c>
      <c r="B29" s="5" t="n">
        <v>1801</v>
      </c>
      <c r="C29" s="5" t="n">
        <v>6049</v>
      </c>
    </row>
    <row r="30" spans="1:3">
      <c r="A30" s="4" t="s">
        <v>124</v>
      </c>
    </row>
    <row r="31" spans="1:3">
      <c r="A31" s="3" t="s">
        <v>106</v>
      </c>
    </row>
    <row r="32" spans="1:3">
      <c r="A32" s="4" t="s">
        <v>121</v>
      </c>
      <c r="B32" s="6" t="n">
        <v>393</v>
      </c>
      <c r="C32" s="6" t="n">
        <v>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7</v>
      </c>
      <c r="B1" s="2" t="s">
        <v>2</v>
      </c>
      <c r="C1" s="2" t="s">
        <v>63</v>
      </c>
    </row>
    <row r="2" spans="1:3">
      <c r="A2" s="3" t="s">
        <v>190</v>
      </c>
    </row>
    <row r="3" spans="1:3">
      <c r="A3" s="4" t="s">
        <v>478</v>
      </c>
      <c r="B3" s="6" t="n">
        <v>1825</v>
      </c>
      <c r="C3" s="6" t="n">
        <v>3801</v>
      </c>
    </row>
    <row r="4" spans="1:3">
      <c r="A4" s="4" t="s">
        <v>479</v>
      </c>
      <c r="B4" s="5" t="n">
        <v>2608</v>
      </c>
      <c r="C4" s="5" t="n">
        <v>3901</v>
      </c>
    </row>
    <row r="5" spans="1:3">
      <c r="A5" s="4" t="s">
        <v>480</v>
      </c>
      <c r="B5" s="5" t="n">
        <v>573</v>
      </c>
      <c r="C5" s="5" t="n">
        <v>1178</v>
      </c>
    </row>
    <row r="6" spans="1:3">
      <c r="A6" s="4" t="s">
        <v>481</v>
      </c>
      <c r="B6" s="5" t="n">
        <v>516</v>
      </c>
      <c r="C6" s="5" t="n">
        <v>910</v>
      </c>
    </row>
    <row r="7" spans="1:3">
      <c r="A7" s="4" t="s">
        <v>482</v>
      </c>
      <c r="B7" s="5" t="n">
        <v>111</v>
      </c>
      <c r="C7" s="5" t="n">
        <v>146</v>
      </c>
    </row>
    <row r="8" spans="1:3">
      <c r="A8" s="4" t="s">
        <v>483</v>
      </c>
      <c r="C8" s="5" t="n">
        <v>617</v>
      </c>
    </row>
    <row r="9" spans="1:3">
      <c r="A9" s="4" t="s">
        <v>484</v>
      </c>
      <c r="B9" s="5" t="n">
        <v>161</v>
      </c>
      <c r="C9" s="5" t="n">
        <v>1208</v>
      </c>
    </row>
    <row r="10" spans="1:3">
      <c r="A10" s="4" t="s">
        <v>126</v>
      </c>
      <c r="B10" s="6" t="n">
        <v>5794</v>
      </c>
      <c r="C10" s="6" t="n">
        <v>117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85</v>
      </c>
      <c r="B1" s="2" t="s">
        <v>329</v>
      </c>
    </row>
    <row r="2" spans="1:2">
      <c r="A2" s="3" t="s">
        <v>190</v>
      </c>
    </row>
    <row r="3" spans="1:2">
      <c r="A3" s="4" t="s">
        <v>486</v>
      </c>
      <c r="B3" s="10" t="n">
        <v>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320</v>
      </c>
      <c r="C1" s="2" t="s">
        <v>488</v>
      </c>
      <c r="D1" s="2" t="s">
        <v>489</v>
      </c>
      <c r="E1" s="2" t="s">
        <v>2</v>
      </c>
      <c r="F1" s="2" t="s">
        <v>63</v>
      </c>
      <c r="G1" s="2" t="s">
        <v>3</v>
      </c>
      <c r="H1" s="2" t="s">
        <v>490</v>
      </c>
    </row>
    <row r="2" spans="1:8">
      <c r="A2" s="3" t="s">
        <v>491</v>
      </c>
    </row>
    <row r="3" spans="1:8">
      <c r="A3" s="4" t="s">
        <v>492</v>
      </c>
      <c r="E3" s="5" t="n">
        <v>3466000</v>
      </c>
      <c r="F3" s="5" t="n">
        <v>2684000</v>
      </c>
    </row>
    <row r="4" spans="1:8">
      <c r="A4" s="4" t="s">
        <v>493</v>
      </c>
      <c r="F4" s="6" t="n">
        <v>7039000</v>
      </c>
    </row>
    <row r="5" spans="1:8">
      <c r="A5" s="4" t="s">
        <v>494</v>
      </c>
      <c r="E5" s="6" t="n">
        <v>7066000</v>
      </c>
      <c r="F5" s="6" t="n">
        <v>7039000</v>
      </c>
    </row>
    <row r="6" spans="1:8">
      <c r="A6" s="4" t="s">
        <v>127</v>
      </c>
    </row>
    <row r="7" spans="1:8">
      <c r="A7" s="3" t="s">
        <v>491</v>
      </c>
    </row>
    <row r="8" spans="1:8">
      <c r="A8" s="4" t="s">
        <v>101</v>
      </c>
      <c r="E8" s="5" t="n">
        <v>300000</v>
      </c>
      <c r="F8" s="5" t="n">
        <v>98000</v>
      </c>
    </row>
    <row r="9" spans="1:8">
      <c r="A9" s="4" t="s">
        <v>325</v>
      </c>
    </row>
    <row r="10" spans="1:8">
      <c r="A10" s="3" t="s">
        <v>491</v>
      </c>
    </row>
    <row r="11" spans="1:8">
      <c r="A11" s="4" t="s">
        <v>495</v>
      </c>
      <c r="B11" s="6" t="n">
        <v>15900000</v>
      </c>
    </row>
    <row r="12" spans="1:8">
      <c r="A12" s="4" t="s">
        <v>496</v>
      </c>
    </row>
    <row r="13" spans="1:8">
      <c r="A13" s="3" t="s">
        <v>491</v>
      </c>
    </row>
    <row r="14" spans="1:8">
      <c r="A14" s="4" t="s">
        <v>497</v>
      </c>
      <c r="D14" s="4" t="s">
        <v>498</v>
      </c>
    </row>
    <row r="15" spans="1:8">
      <c r="A15" s="4" t="s">
        <v>492</v>
      </c>
      <c r="E15" s="5" t="n">
        <v>305522</v>
      </c>
    </row>
    <row r="16" spans="1:8">
      <c r="A16" s="4" t="s">
        <v>101</v>
      </c>
      <c r="E16" s="5" t="n">
        <v>0</v>
      </c>
    </row>
    <row r="17" spans="1:8">
      <c r="A17" s="4" t="s">
        <v>499</v>
      </c>
      <c r="E17" s="8" t="n">
        <v>129.8</v>
      </c>
    </row>
    <row r="18" spans="1:8">
      <c r="A18" s="4" t="s">
        <v>500</v>
      </c>
      <c r="E18" s="6" t="n">
        <v>39600000</v>
      </c>
    </row>
    <row r="19" spans="1:8">
      <c r="A19" s="4" t="s">
        <v>495</v>
      </c>
      <c r="E19" s="6" t="n">
        <v>38200000</v>
      </c>
    </row>
    <row r="20" spans="1:8">
      <c r="A20" s="4" t="s">
        <v>501</v>
      </c>
    </row>
    <row r="21" spans="1:8">
      <c r="A21" s="3" t="s">
        <v>491</v>
      </c>
    </row>
    <row r="22" spans="1:8">
      <c r="A22" s="4" t="s">
        <v>502</v>
      </c>
      <c r="G22" s="6" t="n">
        <v>40400000</v>
      </c>
    </row>
    <row r="23" spans="1:8">
      <c r="A23" s="4" t="s">
        <v>503</v>
      </c>
    </row>
    <row r="24" spans="1:8">
      <c r="A24" s="3" t="s">
        <v>491</v>
      </c>
    </row>
    <row r="25" spans="1:8">
      <c r="A25" s="4" t="s">
        <v>502</v>
      </c>
      <c r="D25" s="6" t="n">
        <v>80000000</v>
      </c>
      <c r="H25" s="6" t="n">
        <v>40000000</v>
      </c>
    </row>
    <row r="26" spans="1:8">
      <c r="A26" s="4" t="s">
        <v>504</v>
      </c>
    </row>
    <row r="27" spans="1:8">
      <c r="A27" s="3" t="s">
        <v>491</v>
      </c>
    </row>
    <row r="28" spans="1:8">
      <c r="A28" s="4" t="s">
        <v>493</v>
      </c>
      <c r="C28" s="6" t="n">
        <v>7100000</v>
      </c>
    </row>
    <row r="29" spans="1:8">
      <c r="A29" s="4" t="s">
        <v>505</v>
      </c>
    </row>
    <row r="30" spans="1:8">
      <c r="A30" s="3" t="s">
        <v>491</v>
      </c>
    </row>
    <row r="31" spans="1:8">
      <c r="A31" s="4" t="s">
        <v>101</v>
      </c>
      <c r="C31" s="5" t="n">
        <v>300000</v>
      </c>
    </row>
    <row r="32" spans="1:8">
      <c r="A32" s="4" t="s">
        <v>494</v>
      </c>
      <c r="C32" s="6" t="n">
        <v>600000</v>
      </c>
    </row>
    <row r="33" spans="1:8">
      <c r="A33" s="4" t="s">
        <v>506</v>
      </c>
    </row>
    <row r="34" spans="1:8">
      <c r="A34" s="3" t="s">
        <v>491</v>
      </c>
    </row>
    <row r="35" spans="1:8">
      <c r="A35" s="4" t="s">
        <v>507</v>
      </c>
      <c r="C35" s="5" t="n">
        <v>300000</v>
      </c>
    </row>
    <row r="36" spans="1:8">
      <c r="A36" s="4" t="s">
        <v>494</v>
      </c>
      <c r="C36" s="6" t="n">
        <v>2900000</v>
      </c>
    </row>
    <row r="37" spans="1:8">
      <c r="A37" s="4" t="s">
        <v>508</v>
      </c>
    </row>
    <row r="38" spans="1:8">
      <c r="A38" s="3" t="s">
        <v>491</v>
      </c>
    </row>
    <row r="39" spans="1:8">
      <c r="A39" s="4" t="s">
        <v>507</v>
      </c>
      <c r="C39" s="5" t="n">
        <v>1830493</v>
      </c>
    </row>
    <row r="40" spans="1:8">
      <c r="A40" s="4" t="s">
        <v>509</v>
      </c>
      <c r="C40" s="8" t="n">
        <v>0.01</v>
      </c>
    </row>
    <row r="41" spans="1:8">
      <c r="A41" s="4" t="s">
        <v>494</v>
      </c>
      <c r="C41" s="6" t="n">
        <v>3600000</v>
      </c>
    </row>
    <row r="42" spans="1:8">
      <c r="A42" s="4" t="s">
        <v>510</v>
      </c>
      <c r="C42" s="5" t="n">
        <v>400000</v>
      </c>
    </row>
    <row r="43" spans="1:8">
      <c r="A43" s="4" t="s">
        <v>511</v>
      </c>
    </row>
    <row r="44" spans="1:8">
      <c r="A44" s="3" t="s">
        <v>491</v>
      </c>
    </row>
    <row r="45" spans="1:8">
      <c r="A45" s="4" t="s">
        <v>507</v>
      </c>
      <c r="C45" s="5" t="n">
        <v>1830493</v>
      </c>
    </row>
    <row r="46" spans="1:8">
      <c r="A46" s="4" t="s">
        <v>512</v>
      </c>
    </row>
    <row r="47" spans="1:8">
      <c r="A47" s="3" t="s">
        <v>491</v>
      </c>
    </row>
    <row r="48" spans="1:8">
      <c r="A48" s="4" t="s">
        <v>513</v>
      </c>
      <c r="C48" s="7" t="n">
        <v>3.755</v>
      </c>
    </row>
    <row r="49" spans="1:8">
      <c r="A49" s="4" t="s">
        <v>514</v>
      </c>
    </row>
    <row r="50" spans="1:8">
      <c r="A50" s="3" t="s">
        <v>491</v>
      </c>
    </row>
    <row r="51" spans="1:8">
      <c r="A51" s="4" t="s">
        <v>513</v>
      </c>
      <c r="C51" s="11" t="n">
        <v>3.745</v>
      </c>
    </row>
    <row r="52" spans="1:8">
      <c r="A52" s="4" t="s">
        <v>515</v>
      </c>
    </row>
    <row r="53" spans="1:8">
      <c r="A53" s="3" t="s">
        <v>491</v>
      </c>
    </row>
    <row r="54" spans="1:8">
      <c r="A54" s="4" t="s">
        <v>509</v>
      </c>
      <c r="C54" s="8" t="n">
        <v>3.62</v>
      </c>
    </row>
    <row r="55" spans="1:8">
      <c r="A55" s="4" t="s">
        <v>516</v>
      </c>
      <c r="C55" s="4" t="s">
        <v>359</v>
      </c>
    </row>
    <row r="56" spans="1:8">
      <c r="A56" s="4" t="s">
        <v>517</v>
      </c>
    </row>
    <row r="57" spans="1:8">
      <c r="A57" s="3" t="s">
        <v>491</v>
      </c>
    </row>
    <row r="58" spans="1:8">
      <c r="A58" s="4" t="s">
        <v>500</v>
      </c>
      <c r="B58" s="5" t="n">
        <v>7500000</v>
      </c>
    </row>
    <row r="59" spans="1:8">
      <c r="A59" s="4" t="s">
        <v>495</v>
      </c>
      <c r="B59" s="6" t="n">
        <v>15900000</v>
      </c>
    </row>
    <row r="60" spans="1:8">
      <c r="A60" s="4" t="s">
        <v>518</v>
      </c>
    </row>
    <row r="61" spans="1:8">
      <c r="A61" s="3" t="s">
        <v>491</v>
      </c>
    </row>
    <row r="62" spans="1:8">
      <c r="A62" s="4" t="s">
        <v>101</v>
      </c>
      <c r="B62" s="5" t="n">
        <v>2380105</v>
      </c>
    </row>
    <row r="63" spans="1:8">
      <c r="A63" s="4" t="s">
        <v>519</v>
      </c>
    </row>
    <row r="64" spans="1:8">
      <c r="A64" s="3" t="s">
        <v>491</v>
      </c>
    </row>
    <row r="65" spans="1:8">
      <c r="A65" s="4" t="s">
        <v>507</v>
      </c>
      <c r="B65" s="5" t="n">
        <v>2380105</v>
      </c>
    </row>
    <row r="66" spans="1:8">
      <c r="A66" s="4" t="s">
        <v>520</v>
      </c>
    </row>
    <row r="67" spans="1:8">
      <c r="A67" s="3" t="s">
        <v>491</v>
      </c>
    </row>
    <row r="68" spans="1:8">
      <c r="A68" s="4" t="s">
        <v>507</v>
      </c>
      <c r="B68" s="5" t="n">
        <v>120000</v>
      </c>
    </row>
    <row r="69" spans="1:8">
      <c r="A69" s="4" t="s">
        <v>509</v>
      </c>
      <c r="B69" s="7" t="n">
        <v>0.001</v>
      </c>
    </row>
    <row r="70" spans="1:8">
      <c r="A70" s="4" t="s">
        <v>521</v>
      </c>
    </row>
    <row r="71" spans="1:8">
      <c r="A71" s="3" t="s">
        <v>491</v>
      </c>
    </row>
    <row r="72" spans="1:8">
      <c r="A72" s="4" t="s">
        <v>507</v>
      </c>
      <c r="B72" s="5" t="n">
        <v>120000</v>
      </c>
    </row>
    <row r="73" spans="1:8">
      <c r="A73" s="4" t="s">
        <v>522</v>
      </c>
    </row>
    <row r="74" spans="1:8">
      <c r="A74" s="3" t="s">
        <v>491</v>
      </c>
    </row>
    <row r="75" spans="1:8">
      <c r="A75" s="4" t="s">
        <v>513</v>
      </c>
      <c r="B75" s="6" t="n">
        <v>3</v>
      </c>
    </row>
    <row r="76" spans="1:8">
      <c r="A76" s="4" t="s">
        <v>523</v>
      </c>
    </row>
    <row r="77" spans="1:8">
      <c r="A77" s="3" t="s">
        <v>491</v>
      </c>
    </row>
    <row r="78" spans="1:8">
      <c r="A78" s="4" t="s">
        <v>513</v>
      </c>
      <c r="B78" s="11" t="n">
        <v>2.999</v>
      </c>
    </row>
    <row r="79" spans="1:8">
      <c r="A79" s="4" t="s">
        <v>524</v>
      </c>
    </row>
    <row r="80" spans="1:8">
      <c r="A80" s="3" t="s">
        <v>491</v>
      </c>
    </row>
    <row r="81" spans="1:8">
      <c r="A81" s="4" t="s">
        <v>509</v>
      </c>
      <c r="B81" s="8" t="n">
        <v>2.87</v>
      </c>
    </row>
    <row r="82" spans="1:8">
      <c r="A82" s="4" t="s">
        <v>516</v>
      </c>
      <c r="B82" s="4" t="s">
        <v>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s>
  <sheetData>
    <row r="1" spans="1:6">
      <c r="A1" s="1" t="s">
        <v>525</v>
      </c>
      <c r="B1" s="2" t="s">
        <v>399</v>
      </c>
      <c r="E1" s="2" t="s">
        <v>1</v>
      </c>
    </row>
    <row r="2" spans="1:6">
      <c r="B2" s="2" t="s">
        <v>526</v>
      </c>
      <c r="C2" s="2" t="s">
        <v>527</v>
      </c>
      <c r="D2" s="2" t="s">
        <v>528</v>
      </c>
      <c r="E2" s="2" t="s">
        <v>2</v>
      </c>
      <c r="F2" s="2" t="s">
        <v>63</v>
      </c>
    </row>
    <row r="3" spans="1:6">
      <c r="A3" s="3" t="s">
        <v>529</v>
      </c>
    </row>
    <row r="4" spans="1:6">
      <c r="A4" s="4" t="s">
        <v>530</v>
      </c>
      <c r="E4" s="10" t="n">
        <v>3.1</v>
      </c>
    </row>
    <row r="5" spans="1:6">
      <c r="A5" s="4" t="s">
        <v>531</v>
      </c>
      <c r="E5" s="4" t="s">
        <v>532</v>
      </c>
    </row>
    <row r="6" spans="1:6">
      <c r="A6" s="4" t="s">
        <v>533</v>
      </c>
      <c r="E6" s="8" t="n">
        <v>13.75</v>
      </c>
      <c r="F6" s="8" t="n">
        <v>83.54000000000001</v>
      </c>
    </row>
    <row r="7" spans="1:6">
      <c r="A7" s="4" t="s">
        <v>534</v>
      </c>
    </row>
    <row r="8" spans="1:6">
      <c r="A8" s="3" t="s">
        <v>529</v>
      </c>
    </row>
    <row r="9" spans="1:6">
      <c r="A9" s="4" t="s">
        <v>535</v>
      </c>
      <c r="E9" s="4" t="s">
        <v>536</v>
      </c>
    </row>
    <row r="10" spans="1:6">
      <c r="A10" s="4" t="s">
        <v>537</v>
      </c>
      <c r="E10" s="4" t="s">
        <v>424</v>
      </c>
    </row>
    <row r="11" spans="1:6">
      <c r="A11" s="4" t="s">
        <v>538</v>
      </c>
    </row>
    <row r="12" spans="1:6">
      <c r="A12" s="3" t="s">
        <v>529</v>
      </c>
    </row>
    <row r="13" spans="1:6">
      <c r="A13" s="4" t="s">
        <v>139</v>
      </c>
      <c r="E13" s="10" t="n">
        <v>6.4</v>
      </c>
      <c r="F13" s="6" t="n">
        <v>13</v>
      </c>
    </row>
    <row r="14" spans="1:6">
      <c r="A14" s="4" t="s">
        <v>539</v>
      </c>
    </row>
    <row r="15" spans="1:6">
      <c r="A15" s="3" t="s">
        <v>529</v>
      </c>
    </row>
    <row r="16" spans="1:6">
      <c r="A16" s="4" t="s">
        <v>540</v>
      </c>
      <c r="E16" s="5" t="n">
        <v>127742</v>
      </c>
      <c r="F16" s="5" t="n">
        <v>32671</v>
      </c>
    </row>
    <row r="17" spans="1:6">
      <c r="A17" s="4" t="s">
        <v>541</v>
      </c>
    </row>
    <row r="18" spans="1:6">
      <c r="A18" s="3" t="s">
        <v>529</v>
      </c>
    </row>
    <row r="19" spans="1:6">
      <c r="A19" s="4" t="s">
        <v>535</v>
      </c>
      <c r="C19" s="4" t="s">
        <v>367</v>
      </c>
    </row>
    <row r="20" spans="1:6">
      <c r="A20" s="4" t="s">
        <v>542</v>
      </c>
    </row>
    <row r="21" spans="1:6">
      <c r="A21" s="3" t="s">
        <v>529</v>
      </c>
    </row>
    <row r="22" spans="1:6">
      <c r="A22" s="4" t="s">
        <v>535</v>
      </c>
      <c r="C22" s="4" t="s">
        <v>433</v>
      </c>
    </row>
    <row r="23" spans="1:6">
      <c r="A23" s="4" t="s">
        <v>543</v>
      </c>
    </row>
    <row r="24" spans="1:6">
      <c r="A24" s="3" t="s">
        <v>529</v>
      </c>
    </row>
    <row r="25" spans="1:6">
      <c r="A25" s="4" t="s">
        <v>540</v>
      </c>
      <c r="E25" s="5" t="n">
        <v>16650</v>
      </c>
      <c r="F25" s="5" t="n">
        <v>14200</v>
      </c>
    </row>
    <row r="26" spans="1:6">
      <c r="A26" s="4" t="s">
        <v>544</v>
      </c>
      <c r="E26" s="5" t="n">
        <v>6650</v>
      </c>
    </row>
    <row r="27" spans="1:6">
      <c r="A27" s="4" t="s">
        <v>545</v>
      </c>
    </row>
    <row r="28" spans="1:6">
      <c r="A28" s="3" t="s">
        <v>529</v>
      </c>
    </row>
    <row r="29" spans="1:6">
      <c r="A29" s="4" t="s">
        <v>530</v>
      </c>
      <c r="E29" s="6" t="n">
        <v>1</v>
      </c>
    </row>
    <row r="30" spans="1:6">
      <c r="A30" s="4" t="s">
        <v>546</v>
      </c>
      <c r="E30" s="4" t="s">
        <v>547</v>
      </c>
    </row>
    <row r="31" spans="1:6">
      <c r="A31" s="4" t="s">
        <v>548</v>
      </c>
    </row>
    <row r="32" spans="1:6">
      <c r="A32" s="3" t="s">
        <v>529</v>
      </c>
    </row>
    <row r="33" spans="1:6">
      <c r="A33" s="4" t="s">
        <v>549</v>
      </c>
      <c r="D33" s="5" t="n">
        <v>84438</v>
      </c>
    </row>
    <row r="34" spans="1:6">
      <c r="A34" s="4" t="s">
        <v>550</v>
      </c>
    </row>
    <row r="35" spans="1:6">
      <c r="A35" s="3" t="s">
        <v>529</v>
      </c>
    </row>
    <row r="36" spans="1:6">
      <c r="A36" s="4" t="s">
        <v>551</v>
      </c>
      <c r="B36" s="5" t="n">
        <v>138642</v>
      </c>
    </row>
    <row r="37" spans="1:6">
      <c r="A37" s="4" t="s">
        <v>552</v>
      </c>
    </row>
    <row r="38" spans="1:6">
      <c r="A38" s="3" t="s">
        <v>529</v>
      </c>
    </row>
    <row r="39" spans="1:6">
      <c r="A39" s="4" t="s">
        <v>553</v>
      </c>
      <c r="D39" s="5" t="n">
        <v>12913</v>
      </c>
    </row>
    <row r="40" spans="1:6">
      <c r="A40" s="4" t="s">
        <v>554</v>
      </c>
      <c r="D40" s="5" t="n">
        <v>150000</v>
      </c>
    </row>
    <row r="41" spans="1:6">
      <c r="A41" s="4" t="s">
        <v>555</v>
      </c>
      <c r="D41" s="4" t="s">
        <v>556</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7</v>
      </c>
      <c r="B1" s="2" t="s">
        <v>1</v>
      </c>
    </row>
    <row r="2" spans="1:3">
      <c r="B2" s="2" t="s">
        <v>2</v>
      </c>
      <c r="C2" s="2" t="s">
        <v>63</v>
      </c>
    </row>
    <row r="3" spans="1:3">
      <c r="A3" s="3" t="s">
        <v>558</v>
      </c>
    </row>
    <row r="4" spans="1:3">
      <c r="A4" s="4" t="s">
        <v>559</v>
      </c>
      <c r="B4" s="5" t="n">
        <v>366020</v>
      </c>
    </row>
    <row r="5" spans="1:3">
      <c r="A5" s="4" t="s">
        <v>560</v>
      </c>
      <c r="B5" s="5" t="n">
        <v>9200</v>
      </c>
    </row>
    <row r="6" spans="1:3">
      <c r="A6" s="4" t="s">
        <v>561</v>
      </c>
      <c r="B6" s="5" t="n">
        <v>-197452</v>
      </c>
    </row>
    <row r="7" spans="1:3">
      <c r="A7" s="4" t="s">
        <v>562</v>
      </c>
      <c r="B7" s="5" t="n">
        <v>177768</v>
      </c>
      <c r="C7" s="5" t="n">
        <v>366020</v>
      </c>
    </row>
    <row r="8" spans="1:3">
      <c r="A8" s="4" t="s">
        <v>563</v>
      </c>
      <c r="B8" s="5" t="n">
        <v>126517</v>
      </c>
    </row>
    <row r="9" spans="1:3">
      <c r="A9" s="3" t="s">
        <v>564</v>
      </c>
    </row>
    <row r="10" spans="1:3">
      <c r="A10" s="4" t="s">
        <v>559</v>
      </c>
      <c r="B10" s="8" t="n">
        <v>223.11</v>
      </c>
    </row>
    <row r="11" spans="1:3">
      <c r="A11" s="4" t="s">
        <v>560</v>
      </c>
      <c r="B11" s="9" t="n">
        <v>17.72</v>
      </c>
    </row>
    <row r="12" spans="1:3">
      <c r="A12" s="4" t="s">
        <v>561</v>
      </c>
      <c r="B12" s="9" t="n">
        <v>213.15</v>
      </c>
    </row>
    <row r="13" spans="1:3">
      <c r="A13" s="4" t="s">
        <v>562</v>
      </c>
      <c r="B13" s="9" t="n">
        <v>223.53</v>
      </c>
      <c r="C13" s="8" t="n">
        <v>223.11</v>
      </c>
    </row>
    <row r="14" spans="1:3">
      <c r="A14" s="4" t="s">
        <v>563</v>
      </c>
      <c r="B14" s="8" t="n">
        <v>277.42</v>
      </c>
    </row>
    <row r="15" spans="1:3">
      <c r="A15" s="3" t="s">
        <v>565</v>
      </c>
    </row>
    <row r="16" spans="1:3">
      <c r="A16" s="4" t="s">
        <v>565</v>
      </c>
      <c r="B16" s="4" t="s">
        <v>566</v>
      </c>
      <c r="C16" s="4" t="s">
        <v>567</v>
      </c>
    </row>
    <row r="17" spans="1:3">
      <c r="A17" s="4" t="s">
        <v>563</v>
      </c>
      <c r="B17" s="4" t="s">
        <v>568</v>
      </c>
    </row>
    <row r="18" spans="1:3">
      <c r="A18" s="3" t="s">
        <v>569</v>
      </c>
    </row>
    <row r="19" spans="1:3">
      <c r="A19" s="4" t="s">
        <v>570</v>
      </c>
      <c r="C19" s="6"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1</v>
      </c>
      <c r="B1" s="2" t="s">
        <v>1</v>
      </c>
    </row>
    <row r="2" spans="1:3">
      <c r="B2" s="2" t="s">
        <v>2</v>
      </c>
      <c r="C2" s="2" t="s">
        <v>63</v>
      </c>
    </row>
    <row r="3" spans="1:3">
      <c r="A3" s="3" t="s">
        <v>529</v>
      </c>
    </row>
    <row r="4" spans="1:3">
      <c r="A4" s="4" t="s">
        <v>572</v>
      </c>
      <c r="B4" s="4" t="s">
        <v>573</v>
      </c>
      <c r="C4" s="4" t="s">
        <v>574</v>
      </c>
    </row>
    <row r="5" spans="1:3">
      <c r="A5" s="4" t="s">
        <v>575</v>
      </c>
      <c r="B5" s="4" t="s">
        <v>576</v>
      </c>
      <c r="C5" s="4" t="s">
        <v>577</v>
      </c>
    </row>
    <row r="6" spans="1:3">
      <c r="A6" s="4" t="s">
        <v>578</v>
      </c>
      <c r="B6" s="4" t="s">
        <v>579</v>
      </c>
      <c r="C6" s="4" t="s">
        <v>580</v>
      </c>
    </row>
    <row r="7" spans="1:3">
      <c r="A7" s="4" t="s">
        <v>581</v>
      </c>
      <c r="B7" s="4" t="s">
        <v>582</v>
      </c>
      <c r="C7" s="4" t="s">
        <v>583</v>
      </c>
    </row>
    <row r="8" spans="1:3">
      <c r="A8" s="4" t="s">
        <v>584</v>
      </c>
      <c r="B8" s="4" t="s">
        <v>585</v>
      </c>
      <c r="C8" s="4" t="s">
        <v>585</v>
      </c>
    </row>
    <row r="9" spans="1:3">
      <c r="A9" s="4" t="s">
        <v>363</v>
      </c>
    </row>
    <row r="10" spans="1:3">
      <c r="A10" s="3" t="s">
        <v>529</v>
      </c>
    </row>
    <row r="11" spans="1:3">
      <c r="A11" s="4" t="s">
        <v>586</v>
      </c>
      <c r="B11" s="4" t="s">
        <v>587</v>
      </c>
      <c r="C11" s="4" t="s">
        <v>588</v>
      </c>
    </row>
    <row r="12" spans="1:3">
      <c r="A12" s="4" t="s">
        <v>365</v>
      </c>
    </row>
    <row r="13" spans="1:3">
      <c r="A13" s="3" t="s">
        <v>529</v>
      </c>
    </row>
    <row r="14" spans="1:3">
      <c r="A14" s="4" t="s">
        <v>586</v>
      </c>
      <c r="B14" s="4" t="s">
        <v>589</v>
      </c>
      <c r="C14" s="4" t="s">
        <v>5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3</v>
      </c>
    </row>
    <row r="3" spans="1:3">
      <c r="A3" s="3" t="s">
        <v>591</v>
      </c>
    </row>
    <row r="4" spans="1:3">
      <c r="A4" s="4" t="s">
        <v>139</v>
      </c>
      <c r="B4" s="6" t="n">
        <v>6435</v>
      </c>
      <c r="C4" s="6" t="n">
        <v>13129</v>
      </c>
    </row>
    <row r="5" spans="1:3">
      <c r="A5" s="4" t="s">
        <v>592</v>
      </c>
    </row>
    <row r="6" spans="1:3">
      <c r="A6" s="3" t="s">
        <v>591</v>
      </c>
    </row>
    <row r="7" spans="1:3">
      <c r="A7" s="4" t="s">
        <v>139</v>
      </c>
      <c r="B7" s="5" t="n">
        <v>61</v>
      </c>
      <c r="C7" s="5" t="n">
        <v>115</v>
      </c>
    </row>
    <row r="8" spans="1:3">
      <c r="A8" s="4" t="s">
        <v>593</v>
      </c>
    </row>
    <row r="9" spans="1:3">
      <c r="A9" s="3" t="s">
        <v>591</v>
      </c>
    </row>
    <row r="10" spans="1:3">
      <c r="A10" s="4" t="s">
        <v>139</v>
      </c>
      <c r="B10" s="5" t="n">
        <v>4848</v>
      </c>
      <c r="C10" s="5" t="n">
        <v>10925</v>
      </c>
    </row>
    <row r="11" spans="1:3">
      <c r="A11" s="4" t="s">
        <v>539</v>
      </c>
    </row>
    <row r="12" spans="1:3">
      <c r="A12" s="3" t="s">
        <v>591</v>
      </c>
    </row>
    <row r="13" spans="1:3">
      <c r="A13" s="4" t="s">
        <v>139</v>
      </c>
      <c r="B13" s="5" t="n">
        <v>1526</v>
      </c>
      <c r="C13" s="5" t="n">
        <v>2089</v>
      </c>
    </row>
    <row r="14" spans="1:3">
      <c r="A14" s="4" t="s">
        <v>594</v>
      </c>
    </row>
    <row r="15" spans="1:3">
      <c r="A15" s="3" t="s">
        <v>591</v>
      </c>
    </row>
    <row r="16" spans="1:3">
      <c r="A16" s="4" t="s">
        <v>139</v>
      </c>
      <c r="B16" s="5" t="n">
        <v>1872</v>
      </c>
      <c r="C16" s="5" t="n">
        <v>5721</v>
      </c>
    </row>
    <row r="17" spans="1:3">
      <c r="A17" s="4" t="s">
        <v>595</v>
      </c>
    </row>
    <row r="18" spans="1:3">
      <c r="A18" s="3" t="s">
        <v>591</v>
      </c>
    </row>
    <row r="19" spans="1:3">
      <c r="A19" s="4" t="s">
        <v>139</v>
      </c>
      <c r="B19" s="6" t="n">
        <v>4563</v>
      </c>
      <c r="C19" s="6" t="n">
        <v>74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3" t="s">
        <v>598</v>
      </c>
    </row>
    <row r="4" spans="1:2">
      <c r="A4" s="4" t="s">
        <v>599</v>
      </c>
      <c r="B4" s="5" t="n">
        <v>54035</v>
      </c>
    </row>
    <row r="5" spans="1:2">
      <c r="A5" s="4" t="s">
        <v>600</v>
      </c>
      <c r="B5" s="5" t="n">
        <v>144392</v>
      </c>
    </row>
    <row r="6" spans="1:2">
      <c r="A6" s="4" t="s">
        <v>601</v>
      </c>
      <c r="B6" s="5" t="n">
        <v>-38783</v>
      </c>
    </row>
    <row r="7" spans="1:2">
      <c r="A7" s="4" t="s">
        <v>602</v>
      </c>
      <c r="B7" s="5" t="n">
        <v>-67663</v>
      </c>
    </row>
    <row r="8" spans="1:2">
      <c r="A8" s="4" t="s">
        <v>603</v>
      </c>
      <c r="B8" s="5" t="n">
        <v>91981</v>
      </c>
    </row>
    <row r="9" spans="1:2">
      <c r="A9" s="3" t="s">
        <v>604</v>
      </c>
    </row>
    <row r="10" spans="1:2">
      <c r="A10" s="4" t="s">
        <v>605</v>
      </c>
      <c r="B10" s="8" t="n">
        <v>60.1</v>
      </c>
    </row>
    <row r="11" spans="1:2">
      <c r="A11" s="4" t="s">
        <v>606</v>
      </c>
      <c r="B11" s="9" t="n">
        <v>22.99</v>
      </c>
    </row>
    <row r="12" spans="1:2">
      <c r="A12" s="4" t="s">
        <v>607</v>
      </c>
      <c r="B12" s="9" t="n">
        <v>33.76</v>
      </c>
    </row>
    <row r="13" spans="1:2">
      <c r="A13" s="4" t="s">
        <v>608</v>
      </c>
      <c r="B13" s="9" t="n">
        <v>38.79</v>
      </c>
    </row>
    <row r="14" spans="1:2">
      <c r="A14" s="4" t="s">
        <v>609</v>
      </c>
      <c r="B14" s="8" t="n">
        <v>28.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s>
  <sheetData>
    <row r="1" spans="1:8">
      <c r="A1" s="1" t="s">
        <v>610</v>
      </c>
      <c r="B1" s="2" t="s">
        <v>611</v>
      </c>
      <c r="C1" s="2" t="s">
        <v>612</v>
      </c>
      <c r="D1" s="2" t="s">
        <v>613</v>
      </c>
      <c r="E1" s="2" t="s">
        <v>614</v>
      </c>
      <c r="F1" s="2" t="s">
        <v>615</v>
      </c>
      <c r="G1" s="2" t="s">
        <v>2</v>
      </c>
      <c r="H1" s="2" t="s">
        <v>63</v>
      </c>
    </row>
    <row r="2" spans="1:8">
      <c r="A2" s="3" t="s">
        <v>529</v>
      </c>
    </row>
    <row r="3" spans="1:8">
      <c r="A3" s="4" t="s">
        <v>616</v>
      </c>
      <c r="G3" s="8" t="n">
        <v>17.72</v>
      </c>
    </row>
    <row r="4" spans="1:8">
      <c r="A4" s="4" t="s">
        <v>617</v>
      </c>
    </row>
    <row r="5" spans="1:8">
      <c r="A5" s="3" t="s">
        <v>529</v>
      </c>
    </row>
    <row r="6" spans="1:8">
      <c r="A6" s="4" t="s">
        <v>618</v>
      </c>
      <c r="F6" s="5" t="n">
        <v>30000</v>
      </c>
      <c r="G6" s="5" t="n">
        <v>14421</v>
      </c>
      <c r="H6" s="5" t="n">
        <v>4307</v>
      </c>
    </row>
    <row r="7" spans="1:8">
      <c r="A7" s="4" t="s">
        <v>616</v>
      </c>
      <c r="B7" s="8" t="n">
        <v>15.05</v>
      </c>
      <c r="C7" s="8" t="n">
        <v>2.09</v>
      </c>
      <c r="D7" s="8" t="n">
        <v>32.4</v>
      </c>
      <c r="E7" s="6" t="n">
        <v>63</v>
      </c>
    </row>
    <row r="8" spans="1:8">
      <c r="A8" s="4" t="s">
        <v>619</v>
      </c>
      <c r="F8" s="4" t="s">
        <v>620</v>
      </c>
      <c r="G8" s="4" t="s">
        <v>620</v>
      </c>
      <c r="H8" s="4" t="s">
        <v>620</v>
      </c>
    </row>
    <row r="9" spans="1:8">
      <c r="A9" s="4" t="s">
        <v>139</v>
      </c>
      <c r="G9" s="6" t="n">
        <v>61000</v>
      </c>
      <c r="H9" s="6" t="n">
        <v>1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1</v>
      </c>
      <c r="B1" s="2" t="s">
        <v>622</v>
      </c>
      <c r="C1" s="2" t="s">
        <v>623</v>
      </c>
      <c r="D1" s="2" t="s">
        <v>408</v>
      </c>
      <c r="E1" s="2" t="s">
        <v>2</v>
      </c>
      <c r="F1" s="2" t="s">
        <v>63</v>
      </c>
    </row>
    <row r="2" spans="1:6">
      <c r="A2" s="3" t="s">
        <v>624</v>
      </c>
    </row>
    <row r="3" spans="1:6">
      <c r="A3" s="4" t="s">
        <v>625</v>
      </c>
      <c r="D3" s="6" t="n">
        <v>1568</v>
      </c>
      <c r="E3" s="6" t="n">
        <v>1568</v>
      </c>
    </row>
    <row r="4" spans="1:6">
      <c r="A4" s="4" t="s">
        <v>626</v>
      </c>
      <c r="E4" s="5" t="n">
        <v>7066</v>
      </c>
    </row>
    <row r="5" spans="1:6">
      <c r="A5" s="4" t="s">
        <v>627</v>
      </c>
    </row>
    <row r="6" spans="1:6">
      <c r="A6" s="3" t="s">
        <v>624</v>
      </c>
    </row>
    <row r="7" spans="1:6">
      <c r="A7" s="4" t="s">
        <v>628</v>
      </c>
      <c r="B7" s="6" t="n">
        <v>30700</v>
      </c>
    </row>
    <row r="8" spans="1:6">
      <c r="A8" s="4" t="s">
        <v>625</v>
      </c>
      <c r="B8" s="6" t="n">
        <v>1600</v>
      </c>
    </row>
    <row r="9" spans="1:6">
      <c r="A9" s="4" t="s">
        <v>629</v>
      </c>
      <c r="E9" s="6" t="n">
        <v>2600</v>
      </c>
      <c r="F9" s="6" t="n">
        <v>600</v>
      </c>
    </row>
    <row r="10" spans="1:6">
      <c r="A10" s="4" t="s">
        <v>630</v>
      </c>
    </row>
    <row r="11" spans="1:6">
      <c r="A11" s="3" t="s">
        <v>624</v>
      </c>
    </row>
    <row r="12" spans="1:6">
      <c r="A12" s="4" t="s">
        <v>631</v>
      </c>
      <c r="C12" s="5" t="n">
        <v>20718</v>
      </c>
    </row>
    <row r="13" spans="1:6">
      <c r="A13" s="4" t="s">
        <v>632</v>
      </c>
      <c r="C13" s="4" t="s">
        <v>498</v>
      </c>
    </row>
    <row r="14" spans="1:6">
      <c r="A14" s="4" t="s">
        <v>633</v>
      </c>
      <c r="C14" s="8" t="n">
        <v>43.44</v>
      </c>
    </row>
    <row r="15" spans="1:6">
      <c r="A15" s="4" t="s">
        <v>634</v>
      </c>
      <c r="C15" s="4" t="s">
        <v>424</v>
      </c>
    </row>
    <row r="16" spans="1:6">
      <c r="A16" s="4" t="s">
        <v>626</v>
      </c>
      <c r="C16" s="6"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9"/>
  </cols>
  <sheetData>
    <row r="1" spans="1:5">
      <c r="A1" s="1" t="s">
        <v>125</v>
      </c>
      <c r="B1" s="2" t="s">
        <v>126</v>
      </c>
      <c r="C1" s="2" t="s">
        <v>127</v>
      </c>
      <c r="D1" s="2" t="s">
        <v>128</v>
      </c>
      <c r="E1" s="2" t="s">
        <v>129</v>
      </c>
    </row>
    <row r="2" spans="1:5">
      <c r="A2" s="4" t="s">
        <v>130</v>
      </c>
      <c r="B2" s="6" t="n">
        <v>130410</v>
      </c>
      <c r="C2" s="6" t="n">
        <v>3</v>
      </c>
      <c r="D2" s="6" t="n">
        <v>592291</v>
      </c>
      <c r="E2" s="6" t="n">
        <v>-461884</v>
      </c>
    </row>
    <row r="3" spans="1:5">
      <c r="A3" s="4" t="s">
        <v>131</v>
      </c>
      <c r="C3" s="5" t="n">
        <v>2573</v>
      </c>
    </row>
    <row r="4" spans="1:5">
      <c r="A4" s="4" t="s">
        <v>132</v>
      </c>
      <c r="B4" s="5" t="n">
        <v>271</v>
      </c>
      <c r="D4" s="5" t="n">
        <v>271</v>
      </c>
    </row>
    <row r="5" spans="1:5">
      <c r="A5" s="4" t="s">
        <v>133</v>
      </c>
      <c r="C5" s="5" t="n">
        <v>9</v>
      </c>
    </row>
    <row r="6" spans="1:5">
      <c r="A6" s="4" t="s">
        <v>134</v>
      </c>
      <c r="B6" s="5" t="n">
        <v>7039</v>
      </c>
      <c r="D6" s="5" t="n">
        <v>7039</v>
      </c>
    </row>
    <row r="7" spans="1:5">
      <c r="A7" s="4" t="s">
        <v>135</v>
      </c>
      <c r="C7" s="5" t="n">
        <v>98</v>
      </c>
    </row>
    <row r="8" spans="1:5">
      <c r="A8" s="4" t="s">
        <v>136</v>
      </c>
      <c r="B8" s="5" t="n">
        <v>803</v>
      </c>
      <c r="D8" s="5" t="n">
        <v>803</v>
      </c>
    </row>
    <row r="9" spans="1:5">
      <c r="A9" s="4" t="s">
        <v>137</v>
      </c>
      <c r="B9" s="5" t="n">
        <v>188</v>
      </c>
      <c r="D9" s="5" t="n">
        <v>188</v>
      </c>
    </row>
    <row r="10" spans="1:5">
      <c r="A10" s="4" t="s">
        <v>138</v>
      </c>
      <c r="C10" s="5" t="n">
        <v>4</v>
      </c>
    </row>
    <row r="11" spans="1:5">
      <c r="A11" s="4" t="s">
        <v>139</v>
      </c>
      <c r="B11" s="5" t="n">
        <v>13129</v>
      </c>
      <c r="D11" s="5" t="n">
        <v>13129</v>
      </c>
    </row>
    <row r="12" spans="1:5">
      <c r="A12" s="4" t="s">
        <v>116</v>
      </c>
      <c r="B12" s="5" t="n">
        <v>-72158</v>
      </c>
      <c r="E12" s="5" t="n">
        <v>-72158</v>
      </c>
    </row>
    <row r="13" spans="1:5">
      <c r="A13" s="4" t="s">
        <v>140</v>
      </c>
      <c r="B13" s="5" t="n">
        <v>79682</v>
      </c>
      <c r="C13" s="6" t="n">
        <v>3</v>
      </c>
      <c r="D13" s="5" t="n">
        <v>613721</v>
      </c>
      <c r="E13" s="5" t="n">
        <v>-534042</v>
      </c>
    </row>
    <row r="14" spans="1:5">
      <c r="A14" s="4" t="s">
        <v>141</v>
      </c>
      <c r="C14" s="5" t="n">
        <v>2684</v>
      </c>
    </row>
    <row r="15" spans="1:5">
      <c r="A15" s="4" t="s">
        <v>133</v>
      </c>
      <c r="C15" s="5" t="n">
        <v>68</v>
      </c>
    </row>
    <row r="16" spans="1:5">
      <c r="A16" s="4" t="s">
        <v>134</v>
      </c>
      <c r="B16" s="5" t="n">
        <v>7066</v>
      </c>
      <c r="D16" s="5" t="n">
        <v>7066</v>
      </c>
    </row>
    <row r="17" spans="1:5">
      <c r="A17" s="4" t="s">
        <v>135</v>
      </c>
      <c r="C17" s="5" t="n">
        <v>300</v>
      </c>
    </row>
    <row r="18" spans="1:5">
      <c r="A18" s="4" t="s">
        <v>142</v>
      </c>
      <c r="B18" s="5" t="n">
        <v>4</v>
      </c>
      <c r="D18" s="5" t="n">
        <v>4</v>
      </c>
    </row>
    <row r="19" spans="1:5">
      <c r="A19" s="4" t="s">
        <v>143</v>
      </c>
      <c r="C19" s="5" t="n">
        <v>400</v>
      </c>
    </row>
    <row r="20" spans="1:5">
      <c r="A20" s="4" t="s">
        <v>137</v>
      </c>
      <c r="B20" s="5" t="n">
        <v>65</v>
      </c>
      <c r="D20" s="5" t="n">
        <v>65</v>
      </c>
    </row>
    <row r="21" spans="1:5">
      <c r="A21" s="4" t="s">
        <v>138</v>
      </c>
      <c r="C21" s="5" t="n">
        <v>14</v>
      </c>
    </row>
    <row r="22" spans="1:5">
      <c r="A22" s="4" t="s">
        <v>139</v>
      </c>
      <c r="B22" s="5" t="n">
        <v>6435</v>
      </c>
      <c r="D22" s="5" t="n">
        <v>6435</v>
      </c>
    </row>
    <row r="23" spans="1:5">
      <c r="A23" s="4" t="s">
        <v>116</v>
      </c>
      <c r="B23" s="5" t="n">
        <v>-70085</v>
      </c>
      <c r="E23" s="5" t="n">
        <v>-70085</v>
      </c>
    </row>
    <row r="24" spans="1:5">
      <c r="A24" s="4" t="s">
        <v>144</v>
      </c>
      <c r="B24" s="6" t="n">
        <v>23167</v>
      </c>
      <c r="C24" s="6" t="n">
        <v>3</v>
      </c>
      <c r="D24" s="6" t="n">
        <v>627291</v>
      </c>
      <c r="E24" s="6" t="n">
        <v>-604127</v>
      </c>
    </row>
    <row r="25" spans="1:5">
      <c r="A25" s="4" t="s">
        <v>145</v>
      </c>
      <c r="C25" s="5" t="n">
        <v>34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3</v>
      </c>
    </row>
    <row r="3" spans="1:3">
      <c r="A3" s="3" t="s">
        <v>205</v>
      </c>
    </row>
    <row r="4" spans="1:3">
      <c r="A4" s="4" t="s">
        <v>636</v>
      </c>
      <c r="B4" s="6" t="n">
        <v>-67960</v>
      </c>
      <c r="C4" s="6" t="n">
        <v>-61046</v>
      </c>
    </row>
    <row r="5" spans="1:3">
      <c r="A5" s="4" t="s">
        <v>637</v>
      </c>
      <c r="B5" s="5" t="n">
        <v>-2125</v>
      </c>
      <c r="C5" s="5" t="n">
        <v>-11112</v>
      </c>
    </row>
    <row r="6" spans="1:3">
      <c r="A6" s="4" t="s">
        <v>638</v>
      </c>
      <c r="B6" s="6" t="n">
        <v>-70085</v>
      </c>
      <c r="C6" s="6" t="n">
        <v>-721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3</v>
      </c>
      <c r="D2" s="2" t="s">
        <v>640</v>
      </c>
    </row>
    <row r="3" spans="1:4">
      <c r="A3" s="3" t="s">
        <v>641</v>
      </c>
    </row>
    <row r="4" spans="1:4">
      <c r="A4" s="4" t="s">
        <v>642</v>
      </c>
      <c r="B4" s="6" t="n">
        <v>0</v>
      </c>
      <c r="C4" s="6" t="n">
        <v>0</v>
      </c>
    </row>
    <row r="5" spans="1:4">
      <c r="A5" s="4" t="s">
        <v>643</v>
      </c>
      <c r="B5" s="6" t="n">
        <v>0</v>
      </c>
      <c r="C5" s="6" t="n">
        <v>0</v>
      </c>
    </row>
    <row r="6" spans="1:4">
      <c r="A6" s="4" t="s">
        <v>644</v>
      </c>
      <c r="B6" s="4" t="s">
        <v>645</v>
      </c>
      <c r="C6" s="4" t="s">
        <v>645</v>
      </c>
    </row>
    <row r="7" spans="1:4">
      <c r="A7" s="4" t="s">
        <v>646</v>
      </c>
      <c r="B7" s="4" t="s">
        <v>364</v>
      </c>
    </row>
    <row r="8" spans="1:4">
      <c r="A8" s="4" t="s">
        <v>647</v>
      </c>
      <c r="B8" s="4" t="s">
        <v>648</v>
      </c>
    </row>
    <row r="9" spans="1:4">
      <c r="A9" s="4" t="s">
        <v>649</v>
      </c>
      <c r="B9" s="6" t="n">
        <v>10100000</v>
      </c>
    </row>
    <row r="10" spans="1:4">
      <c r="A10" s="4" t="s">
        <v>650</v>
      </c>
      <c r="B10" s="5" t="n">
        <v>1364000</v>
      </c>
      <c r="C10" s="6" t="n">
        <v>1291000</v>
      </c>
      <c r="D10" s="6" t="n">
        <v>1107000</v>
      </c>
    </row>
    <row r="11" spans="1:4">
      <c r="A11" s="4" t="s">
        <v>651</v>
      </c>
      <c r="B11" s="5" t="n">
        <v>0</v>
      </c>
    </row>
    <row r="12" spans="1:4">
      <c r="A12" s="4" t="s">
        <v>652</v>
      </c>
      <c r="B12" s="5" t="n">
        <v>0</v>
      </c>
    </row>
    <row r="13" spans="1:4">
      <c r="A13" s="4" t="s">
        <v>653</v>
      </c>
      <c r="B13" s="6" t="n">
        <v>0</v>
      </c>
      <c r="C13" s="6" t="n">
        <v>0</v>
      </c>
    </row>
    <row r="14" spans="1:4">
      <c r="A14" s="4" t="s">
        <v>654</v>
      </c>
    </row>
    <row r="15" spans="1:4">
      <c r="A15" s="3" t="s">
        <v>641</v>
      </c>
    </row>
    <row r="16" spans="1:4">
      <c r="A16" s="4" t="s">
        <v>655</v>
      </c>
      <c r="B16" s="4" t="s">
        <v>656</v>
      </c>
    </row>
    <row r="17" spans="1:4">
      <c r="A17" s="4" t="s">
        <v>657</v>
      </c>
    </row>
    <row r="18" spans="1:4">
      <c r="A18" s="3" t="s">
        <v>641</v>
      </c>
    </row>
    <row r="19" spans="1:4">
      <c r="A19" s="4" t="s">
        <v>655</v>
      </c>
      <c r="B19" s="4" t="s">
        <v>658</v>
      </c>
    </row>
    <row r="20" spans="1:4">
      <c r="A20" s="4" t="s">
        <v>659</v>
      </c>
    </row>
    <row r="21" spans="1:4">
      <c r="A21" s="3" t="s">
        <v>641</v>
      </c>
    </row>
    <row r="22" spans="1:4">
      <c r="A22" s="4" t="s">
        <v>660</v>
      </c>
      <c r="B22" s="6" t="n">
        <v>2900000</v>
      </c>
    </row>
    <row r="23" spans="1:4">
      <c r="A23" s="4" t="s">
        <v>661</v>
      </c>
    </row>
    <row r="24" spans="1:4">
      <c r="A24" s="3" t="s">
        <v>641</v>
      </c>
    </row>
    <row r="25" spans="1:4">
      <c r="A25" s="4" t="s">
        <v>662</v>
      </c>
      <c r="B25" s="5" t="n">
        <v>489100000</v>
      </c>
    </row>
    <row r="26" spans="1:4">
      <c r="A26" s="4" t="s">
        <v>663</v>
      </c>
      <c r="B26" s="6" t="n">
        <v>383100000</v>
      </c>
    </row>
    <row r="27" spans="1:4">
      <c r="A27" s="4" t="s">
        <v>664</v>
      </c>
      <c r="B27" s="4" t="s">
        <v>665</v>
      </c>
    </row>
    <row r="28" spans="1:4">
      <c r="A28" s="4" t="s">
        <v>666</v>
      </c>
      <c r="B28" s="6" t="n">
        <v>106000000</v>
      </c>
    </row>
    <row r="29" spans="1:4">
      <c r="A29" s="4" t="s">
        <v>660</v>
      </c>
      <c r="B29" s="6" t="n">
        <v>8800000</v>
      </c>
    </row>
    <row r="30" spans="1:4">
      <c r="A30" s="4" t="s">
        <v>667</v>
      </c>
      <c r="B30" s="4" t="s">
        <v>668</v>
      </c>
    </row>
    <row r="31" spans="1:4">
      <c r="A31" s="4" t="s">
        <v>669</v>
      </c>
    </row>
    <row r="32" spans="1:4">
      <c r="A32" s="3" t="s">
        <v>641</v>
      </c>
    </row>
    <row r="33" spans="1:4">
      <c r="A33" s="4" t="s">
        <v>662</v>
      </c>
      <c r="B33" s="6" t="n">
        <v>418300000</v>
      </c>
    </row>
    <row r="34" spans="1:4">
      <c r="A34" s="4" t="s">
        <v>663</v>
      </c>
      <c r="B34" s="6" t="n">
        <v>418300000</v>
      </c>
    </row>
    <row r="35" spans="1:4">
      <c r="A35" s="4" t="s">
        <v>664</v>
      </c>
      <c r="B35" s="4" t="s">
        <v>668</v>
      </c>
    </row>
    <row r="36" spans="1:4">
      <c r="A36" s="4" t="s">
        <v>660</v>
      </c>
      <c r="B36" s="6" t="n">
        <v>3100000</v>
      </c>
    </row>
    <row r="37" spans="1:4">
      <c r="A37" s="4" t="s">
        <v>667</v>
      </c>
      <c r="B37" s="4" t="s">
        <v>6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63</v>
      </c>
    </row>
    <row r="3" spans="1:3">
      <c r="A3" s="3" t="s">
        <v>205</v>
      </c>
    </row>
    <row r="4" spans="1:3">
      <c r="A4" s="4" t="s">
        <v>672</v>
      </c>
      <c r="B4" s="4" t="s">
        <v>673</v>
      </c>
      <c r="C4" s="4" t="s">
        <v>673</v>
      </c>
    </row>
    <row r="5" spans="1:3">
      <c r="A5" s="4" t="s">
        <v>674</v>
      </c>
      <c r="B5" s="4" t="s">
        <v>675</v>
      </c>
      <c r="C5" s="4" t="s">
        <v>676</v>
      </c>
    </row>
    <row r="6" spans="1:3">
      <c r="A6" s="4" t="s">
        <v>677</v>
      </c>
      <c r="B6" s="4" t="s">
        <v>678</v>
      </c>
      <c r="C6" s="4" t="s">
        <v>679</v>
      </c>
    </row>
    <row r="7" spans="1:3">
      <c r="A7" s="4" t="s">
        <v>680</v>
      </c>
      <c r="B7" s="4" t="s">
        <v>681</v>
      </c>
    </row>
    <row r="8" spans="1:3">
      <c r="A8" s="4" t="s">
        <v>682</v>
      </c>
      <c r="B8" s="4" t="s">
        <v>683</v>
      </c>
      <c r="C8" s="4" t="s">
        <v>684</v>
      </c>
    </row>
    <row r="9" spans="1:3">
      <c r="A9" s="4" t="s">
        <v>685</v>
      </c>
      <c r="C9" s="4" t="s">
        <v>686</v>
      </c>
    </row>
    <row r="10" spans="1:3">
      <c r="A10" s="4" t="s">
        <v>687</v>
      </c>
      <c r="B10" s="4" t="s">
        <v>688</v>
      </c>
      <c r="C10" s="4" t="s">
        <v>689</v>
      </c>
    </row>
    <row r="11" spans="1:3">
      <c r="A11" s="4" t="s">
        <v>690</v>
      </c>
      <c r="B11" s="4" t="s">
        <v>691</v>
      </c>
      <c r="C11" s="4" t="s">
        <v>692</v>
      </c>
    </row>
    <row r="12" spans="1:3">
      <c r="A12" s="4" t="s">
        <v>693</v>
      </c>
      <c r="B12" s="4" t="s">
        <v>694</v>
      </c>
      <c r="C12" s="4" t="s">
        <v>695</v>
      </c>
    </row>
    <row r="13" spans="1:3">
      <c r="A13" s="4" t="s">
        <v>484</v>
      </c>
      <c r="B13" s="4" t="s">
        <v>681</v>
      </c>
    </row>
    <row r="14" spans="1:3">
      <c r="A14" s="4" t="s">
        <v>696</v>
      </c>
      <c r="B14" s="4" t="s">
        <v>585</v>
      </c>
      <c r="C14" s="4" t="s">
        <v>5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3</v>
      </c>
    </row>
    <row r="2" spans="1:3">
      <c r="A2" s="3" t="s">
        <v>698</v>
      </c>
    </row>
    <row r="3" spans="1:3">
      <c r="A3" s="4" t="s">
        <v>699</v>
      </c>
      <c r="B3" s="6" t="n">
        <v>128773</v>
      </c>
      <c r="C3" s="6" t="n">
        <v>114097</v>
      </c>
    </row>
    <row r="4" spans="1:3">
      <c r="A4" s="4" t="s">
        <v>700</v>
      </c>
      <c r="B4" s="5" t="n">
        <v>11270</v>
      </c>
      <c r="C4" s="5" t="n">
        <v>10649</v>
      </c>
    </row>
    <row r="5" spans="1:3">
      <c r="A5" s="4" t="s">
        <v>693</v>
      </c>
      <c r="B5" s="5" t="n">
        <v>4104</v>
      </c>
      <c r="C5" s="5" t="n">
        <v>8836</v>
      </c>
    </row>
    <row r="6" spans="1:3">
      <c r="A6" s="4" t="s">
        <v>79</v>
      </c>
      <c r="B6" s="5" t="n">
        <v>414</v>
      </c>
      <c r="C6" s="5" t="n">
        <v>270</v>
      </c>
    </row>
    <row r="7" spans="1:3">
      <c r="A7" s="4" t="s">
        <v>701</v>
      </c>
      <c r="B7" s="5" t="n">
        <v>3243</v>
      </c>
      <c r="C7" s="5" t="n">
        <v>4578</v>
      </c>
    </row>
    <row r="8" spans="1:3">
      <c r="A8" s="4" t="s">
        <v>702</v>
      </c>
      <c r="B8" s="5" t="n">
        <v>657</v>
      </c>
    </row>
    <row r="9" spans="1:3">
      <c r="A9" s="4" t="s">
        <v>703</v>
      </c>
      <c r="B9" s="5" t="n">
        <v>1136</v>
      </c>
    </row>
    <row r="10" spans="1:3">
      <c r="A10" s="4" t="s">
        <v>704</v>
      </c>
      <c r="B10" s="5" t="n">
        <v>149597</v>
      </c>
      <c r="C10" s="5" t="n">
        <v>138430</v>
      </c>
    </row>
    <row r="11" spans="1:3">
      <c r="A11" s="3" t="s">
        <v>705</v>
      </c>
    </row>
    <row r="12" spans="1:3">
      <c r="A12" s="4" t="s">
        <v>706</v>
      </c>
      <c r="B12" s="5" t="n">
        <v>-1100</v>
      </c>
    </row>
    <row r="13" spans="1:3">
      <c r="A13" s="4" t="s">
        <v>707</v>
      </c>
      <c r="B13" s="5" t="n">
        <v>-1100</v>
      </c>
    </row>
    <row r="14" spans="1:3">
      <c r="A14" s="4" t="s">
        <v>708</v>
      </c>
      <c r="B14" s="5" t="n">
        <v>-148497</v>
      </c>
      <c r="C14" s="5" t="n">
        <v>-138430</v>
      </c>
    </row>
    <row r="15" spans="1:3">
      <c r="A15" s="4" t="s">
        <v>709</v>
      </c>
      <c r="B15" s="6" t="n">
        <v>0</v>
      </c>
      <c r="C1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63</v>
      </c>
    </row>
    <row r="3" spans="1:3">
      <c r="A3" s="3" t="s">
        <v>205</v>
      </c>
    </row>
    <row r="4" spans="1:3">
      <c r="A4" s="4" t="s">
        <v>711</v>
      </c>
      <c r="B4" s="6" t="n">
        <v>1291</v>
      </c>
      <c r="C4" s="6" t="n">
        <v>1107</v>
      </c>
    </row>
    <row r="5" spans="1:3">
      <c r="A5" s="4" t="s">
        <v>712</v>
      </c>
      <c r="B5" s="5" t="n">
        <v>73</v>
      </c>
      <c r="C5" s="5" t="n">
        <v>130</v>
      </c>
    </row>
    <row r="6" spans="1:3">
      <c r="A6" s="4" t="s">
        <v>713</v>
      </c>
      <c r="C6" s="5" t="n">
        <v>54</v>
      </c>
    </row>
    <row r="7" spans="1:3">
      <c r="A7" s="4" t="s">
        <v>714</v>
      </c>
      <c r="B7" s="6" t="n">
        <v>1364</v>
      </c>
      <c r="C7" s="6" t="n">
        <v>12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36"/>
    <col customWidth="1" max="4" min="4" width="21"/>
    <col customWidth="1" max="5" min="5" width="17"/>
    <col customWidth="1" max="6" min="6" width="17"/>
  </cols>
  <sheetData>
    <row r="1" spans="1:6">
      <c r="A1" s="1" t="s">
        <v>715</v>
      </c>
      <c r="B1" s="2" t="s">
        <v>400</v>
      </c>
      <c r="C1" s="2" t="s">
        <v>1</v>
      </c>
    </row>
    <row r="2" spans="1:6">
      <c r="B2" s="2" t="s">
        <v>716</v>
      </c>
      <c r="C2" s="2" t="s">
        <v>717</v>
      </c>
      <c r="D2" s="2" t="s">
        <v>333</v>
      </c>
      <c r="E2" s="2" t="s">
        <v>718</v>
      </c>
      <c r="F2" s="2" t="s">
        <v>719</v>
      </c>
    </row>
    <row r="3" spans="1:6">
      <c r="A3" s="3" t="s">
        <v>720</v>
      </c>
    </row>
    <row r="4" spans="1:6">
      <c r="A4" s="4" t="s">
        <v>721</v>
      </c>
      <c r="B4" s="4" t="s">
        <v>722</v>
      </c>
    </row>
    <row r="5" spans="1:6">
      <c r="A5" s="4" t="s">
        <v>723</v>
      </c>
      <c r="C5" s="5" t="n">
        <v>1</v>
      </c>
    </row>
    <row r="6" spans="1:6">
      <c r="A6" s="4" t="s">
        <v>724</v>
      </c>
      <c r="C6" s="10" t="n">
        <v>1.8</v>
      </c>
      <c r="D6" s="10" t="n">
        <v>1.4</v>
      </c>
    </row>
    <row r="7" spans="1:6">
      <c r="A7" s="4" t="s">
        <v>725</v>
      </c>
      <c r="C7" s="10" t="n">
        <v>1.5</v>
      </c>
      <c r="D7" s="10" t="n">
        <v>1.4</v>
      </c>
    </row>
    <row r="8" spans="1:6">
      <c r="A8" s="4" t="s">
        <v>726</v>
      </c>
    </row>
    <row r="9" spans="1:6">
      <c r="A9" s="3" t="s">
        <v>720</v>
      </c>
    </row>
    <row r="10" spans="1:6">
      <c r="A10" s="4" t="s">
        <v>727</v>
      </c>
      <c r="C10" s="5" t="n">
        <v>29610</v>
      </c>
    </row>
    <row r="11" spans="1:6">
      <c r="A11" s="4" t="s">
        <v>728</v>
      </c>
      <c r="C11" s="5" t="n">
        <v>13711</v>
      </c>
    </row>
    <row r="12" spans="1:6">
      <c r="A12" s="4" t="s">
        <v>729</v>
      </c>
    </row>
    <row r="13" spans="1:6">
      <c r="A13" s="3" t="s">
        <v>720</v>
      </c>
    </row>
    <row r="14" spans="1:6">
      <c r="A14" s="4" t="s">
        <v>727</v>
      </c>
      <c r="C14" s="5" t="n">
        <v>37438</v>
      </c>
    </row>
    <row r="15" spans="1:6">
      <c r="A15" s="4" t="s">
        <v>728</v>
      </c>
      <c r="C15" s="5" t="n">
        <v>7828</v>
      </c>
    </row>
    <row r="16" spans="1:6">
      <c r="A16" s="4" t="s">
        <v>730</v>
      </c>
    </row>
    <row r="17" spans="1:6">
      <c r="A17" s="3" t="s">
        <v>720</v>
      </c>
    </row>
    <row r="18" spans="1:6">
      <c r="A18" s="4" t="s">
        <v>731</v>
      </c>
      <c r="C18" s="4" t="s">
        <v>732</v>
      </c>
    </row>
    <row r="19" spans="1:6">
      <c r="A19" s="4" t="s">
        <v>733</v>
      </c>
    </row>
    <row r="20" spans="1:6">
      <c r="A20" s="3" t="s">
        <v>720</v>
      </c>
    </row>
    <row r="21" spans="1:6">
      <c r="A21" s="4" t="s">
        <v>727</v>
      </c>
      <c r="E21" s="5" t="n">
        <v>21539</v>
      </c>
      <c r="F21" s="5" t="n">
        <v>3743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734</v>
      </c>
      <c r="B1" s="2" t="s">
        <v>1</v>
      </c>
    </row>
    <row r="2" spans="1:2">
      <c r="B2" s="2" t="s">
        <v>329</v>
      </c>
    </row>
    <row r="3" spans="1:2">
      <c r="A3" s="3" t="s">
        <v>208</v>
      </c>
    </row>
    <row r="4" spans="1:2">
      <c r="A4" s="4" t="s">
        <v>735</v>
      </c>
      <c r="B4" s="6" t="n">
        <v>1897</v>
      </c>
    </row>
    <row r="5" spans="1:2">
      <c r="A5" s="4" t="s">
        <v>736</v>
      </c>
      <c r="B5" s="5" t="n">
        <v>1203</v>
      </c>
    </row>
    <row r="6" spans="1:2">
      <c r="A6" s="4" t="s">
        <v>737</v>
      </c>
      <c r="B6" s="6" t="n">
        <v>3100</v>
      </c>
    </row>
    <row r="7" spans="1:2">
      <c r="A7" s="4" t="s">
        <v>738</v>
      </c>
      <c r="B7" s="4" t="s">
        <v>739</v>
      </c>
    </row>
    <row r="8" spans="1:2">
      <c r="A8" s="4" t="s">
        <v>740</v>
      </c>
      <c r="B8" s="4" t="s">
        <v>7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329</v>
      </c>
    </row>
    <row r="2" spans="1:2">
      <c r="A2" s="3" t="s">
        <v>208</v>
      </c>
    </row>
    <row r="3" spans="1:2">
      <c r="A3" s="4" t="s">
        <v>743</v>
      </c>
      <c r="B3" s="6" t="n">
        <v>1916</v>
      </c>
    </row>
    <row r="4" spans="1:2">
      <c r="A4" s="4" t="s">
        <v>744</v>
      </c>
      <c r="B4" s="5" t="n">
        <v>1950</v>
      </c>
    </row>
    <row r="5" spans="1:2">
      <c r="A5" s="4" t="s">
        <v>745</v>
      </c>
      <c r="B5" s="5" t="n">
        <v>1785</v>
      </c>
    </row>
    <row r="6" spans="1:2">
      <c r="A6" s="4" t="s">
        <v>746</v>
      </c>
      <c r="B6" s="5" t="n">
        <v>-656</v>
      </c>
    </row>
    <row r="7" spans="1:2">
      <c r="A7" s="4" t="s">
        <v>747</v>
      </c>
      <c r="B7" s="6" t="n">
        <v>49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3</v>
      </c>
      <c r="D2" s="2" t="s">
        <v>749</v>
      </c>
    </row>
    <row r="3" spans="1:4">
      <c r="A3" s="3" t="s">
        <v>211</v>
      </c>
    </row>
    <row r="4" spans="1:4">
      <c r="A4" s="4" t="s">
        <v>750</v>
      </c>
      <c r="D4" s="4" t="s">
        <v>648</v>
      </c>
    </row>
    <row r="5" spans="1:4">
      <c r="A5" s="4" t="s">
        <v>751</v>
      </c>
      <c r="D5" s="4" t="s">
        <v>752</v>
      </c>
    </row>
    <row r="6" spans="1:4">
      <c r="A6" s="4" t="s">
        <v>753</v>
      </c>
      <c r="B6" s="10" t="n">
        <v>0.5</v>
      </c>
      <c r="C6" s="10" t="n">
        <v>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754</v>
      </c>
      <c r="B1" s="2" t="s">
        <v>755</v>
      </c>
      <c r="C1" s="2" t="s">
        <v>329</v>
      </c>
    </row>
    <row r="2" spans="1:3">
      <c r="A2" s="3" t="s">
        <v>756</v>
      </c>
    </row>
    <row r="3" spans="1:3">
      <c r="A3" s="4" t="s">
        <v>757</v>
      </c>
      <c r="C3" s="6" t="n">
        <v>0</v>
      </c>
    </row>
    <row r="4" spans="1:3">
      <c r="A4" s="4" t="s">
        <v>325</v>
      </c>
    </row>
    <row r="5" spans="1:3">
      <c r="A5" s="3" t="s">
        <v>756</v>
      </c>
    </row>
    <row r="6" spans="1:3">
      <c r="A6" s="4" t="s">
        <v>758</v>
      </c>
      <c r="B6" s="12" t="n">
        <v>23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63</v>
      </c>
    </row>
    <row r="3" spans="1:3">
      <c r="A3" s="3" t="s">
        <v>147</v>
      </c>
    </row>
    <row r="4" spans="1:3">
      <c r="A4" s="4" t="s">
        <v>116</v>
      </c>
      <c r="B4" s="6" t="n">
        <v>-70085</v>
      </c>
      <c r="C4" s="6" t="n">
        <v>-72158</v>
      </c>
    </row>
    <row r="5" spans="1:3">
      <c r="A5" s="3" t="s">
        <v>148</v>
      </c>
    </row>
    <row r="6" spans="1:3">
      <c r="A6" s="4" t="s">
        <v>149</v>
      </c>
      <c r="B6" s="5" t="n">
        <v>633</v>
      </c>
      <c r="C6" s="5" t="n">
        <v>576</v>
      </c>
    </row>
    <row r="7" spans="1:3">
      <c r="A7" s="4" t="s">
        <v>150</v>
      </c>
      <c r="B7" s="5" t="n">
        <v>621</v>
      </c>
      <c r="C7" s="5" t="n">
        <v>145</v>
      </c>
    </row>
    <row r="8" spans="1:3">
      <c r="A8" s="4" t="s">
        <v>139</v>
      </c>
      <c r="B8" s="5" t="n">
        <v>6435</v>
      </c>
      <c r="C8" s="5" t="n">
        <v>13129</v>
      </c>
    </row>
    <row r="9" spans="1:3">
      <c r="A9" s="4" t="s">
        <v>112</v>
      </c>
      <c r="B9" s="5" t="n">
        <v>1568</v>
      </c>
    </row>
    <row r="10" spans="1:3">
      <c r="A10" s="4" t="s">
        <v>151</v>
      </c>
      <c r="B10" s="5" t="n">
        <v>335</v>
      </c>
    </row>
    <row r="11" spans="1:3">
      <c r="A11" s="4" t="s">
        <v>152</v>
      </c>
      <c r="B11" s="5" t="n">
        <v>-83</v>
      </c>
    </row>
    <row r="12" spans="1:3">
      <c r="A12" s="3" t="s">
        <v>153</v>
      </c>
    </row>
    <row r="13" spans="1:3">
      <c r="A13" s="4" t="s">
        <v>154</v>
      </c>
      <c r="B13" s="5" t="n">
        <v>772</v>
      </c>
      <c r="C13" s="5" t="n">
        <v>2379</v>
      </c>
    </row>
    <row r="14" spans="1:3">
      <c r="A14" s="4" t="s">
        <v>67</v>
      </c>
      <c r="B14" s="5" t="n">
        <v>3000</v>
      </c>
      <c r="C14" s="5" t="n">
        <v>-3000</v>
      </c>
    </row>
    <row r="15" spans="1:3">
      <c r="A15" s="4" t="s">
        <v>69</v>
      </c>
      <c r="B15" s="5" t="n">
        <v>-847</v>
      </c>
      <c r="C15" s="5" t="n">
        <v>-748</v>
      </c>
    </row>
    <row r="16" spans="1:3">
      <c r="A16" s="4" t="s">
        <v>155</v>
      </c>
      <c r="B16" s="5" t="n">
        <v>569</v>
      </c>
      <c r="C16" s="5" t="n">
        <v>3708</v>
      </c>
    </row>
    <row r="17" spans="1:3">
      <c r="A17" s="4" t="s">
        <v>78</v>
      </c>
      <c r="B17" s="5" t="n">
        <v>-781</v>
      </c>
      <c r="C17" s="5" t="n">
        <v>-2096</v>
      </c>
    </row>
    <row r="18" spans="1:3">
      <c r="A18" s="4" t="s">
        <v>156</v>
      </c>
      <c r="B18" s="5" t="n">
        <v>-5851</v>
      </c>
      <c r="C18" s="5" t="n">
        <v>-909</v>
      </c>
    </row>
    <row r="19" spans="1:3">
      <c r="A19" s="4" t="s">
        <v>157</v>
      </c>
      <c r="B19" s="5" t="n">
        <v>-6</v>
      </c>
      <c r="C19" s="5" t="n">
        <v>-654</v>
      </c>
    </row>
    <row r="20" spans="1:3">
      <c r="A20" s="4" t="s">
        <v>74</v>
      </c>
      <c r="B20" s="5" t="n">
        <v>1402</v>
      </c>
    </row>
    <row r="21" spans="1:3">
      <c r="A21" s="4" t="s">
        <v>80</v>
      </c>
      <c r="B21" s="5" t="n">
        <v>-1352</v>
      </c>
    </row>
    <row r="22" spans="1:3">
      <c r="A22" s="4" t="s">
        <v>158</v>
      </c>
      <c r="B22" s="5" t="n">
        <v>-63670</v>
      </c>
      <c r="C22" s="5" t="n">
        <v>-59628</v>
      </c>
    </row>
    <row r="23" spans="1:3">
      <c r="A23" s="3" t="s">
        <v>159</v>
      </c>
    </row>
    <row r="24" spans="1:3">
      <c r="A24" s="4" t="s">
        <v>160</v>
      </c>
      <c r="C24" s="5" t="n">
        <v>-4750</v>
      </c>
    </row>
    <row r="25" spans="1:3">
      <c r="A25" s="4" t="s">
        <v>161</v>
      </c>
      <c r="B25" s="5" t="n">
        <v>586</v>
      </c>
    </row>
    <row r="26" spans="1:3">
      <c r="A26" s="4" t="s">
        <v>162</v>
      </c>
      <c r="B26" s="5" t="n">
        <v>-108</v>
      </c>
      <c r="C26" s="5" t="n">
        <v>-204</v>
      </c>
    </row>
    <row r="27" spans="1:3">
      <c r="A27" s="4" t="s">
        <v>163</v>
      </c>
      <c r="B27" s="5" t="n">
        <v>478</v>
      </c>
      <c r="C27" s="5" t="n">
        <v>-4954</v>
      </c>
    </row>
    <row r="28" spans="1:3">
      <c r="A28" s="3" t="s">
        <v>164</v>
      </c>
    </row>
    <row r="29" spans="1:3">
      <c r="A29" s="4" t="s">
        <v>165</v>
      </c>
      <c r="B29" s="5" t="n">
        <v>-30480</v>
      </c>
    </row>
    <row r="30" spans="1:3">
      <c r="A30" s="4" t="s">
        <v>166</v>
      </c>
      <c r="B30" s="5" t="n">
        <v>7066</v>
      </c>
    </row>
    <row r="31" spans="1:3">
      <c r="A31" s="4" t="s">
        <v>167</v>
      </c>
      <c r="C31" s="5" t="n">
        <v>7039</v>
      </c>
    </row>
    <row r="32" spans="1:3">
      <c r="A32" s="4" t="s">
        <v>168</v>
      </c>
      <c r="B32" s="5" t="n">
        <v>4</v>
      </c>
    </row>
    <row r="33" spans="1:3">
      <c r="A33" s="4" t="s">
        <v>169</v>
      </c>
      <c r="C33" s="5" t="n">
        <v>28949</v>
      </c>
    </row>
    <row r="34" spans="1:3">
      <c r="A34" s="4" t="s">
        <v>170</v>
      </c>
      <c r="B34" s="5" t="n">
        <v>65</v>
      </c>
      <c r="C34" s="5" t="n">
        <v>459</v>
      </c>
    </row>
    <row r="35" spans="1:3">
      <c r="A35" s="4" t="s">
        <v>171</v>
      </c>
      <c r="B35" s="5" t="n">
        <v>-23345</v>
      </c>
      <c r="C35" s="5" t="n">
        <v>36447</v>
      </c>
    </row>
    <row r="36" spans="1:3">
      <c r="A36" s="4" t="s">
        <v>172</v>
      </c>
      <c r="B36" s="5" t="n">
        <v>-86537</v>
      </c>
      <c r="C36" s="5" t="n">
        <v>-28135</v>
      </c>
    </row>
    <row r="37" spans="1:3">
      <c r="A37" s="4" t="s">
        <v>173</v>
      </c>
      <c r="B37" s="5" t="n">
        <v>108475</v>
      </c>
      <c r="C37" s="5" t="n">
        <v>136610</v>
      </c>
    </row>
    <row r="38" spans="1:3">
      <c r="A38" s="4" t="s">
        <v>174</v>
      </c>
      <c r="B38" s="5" t="n">
        <v>21938</v>
      </c>
      <c r="C38" s="5" t="n">
        <v>108475</v>
      </c>
    </row>
    <row r="39" spans="1:3">
      <c r="A39" s="3" t="s">
        <v>175</v>
      </c>
    </row>
    <row r="40" spans="1:3">
      <c r="A40" s="4" t="s">
        <v>176</v>
      </c>
      <c r="B40" s="6" t="n">
        <v>1955</v>
      </c>
      <c r="C40" s="6" t="n">
        <v>4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760</v>
      </c>
    </row>
    <row r="2" spans="1:2">
      <c r="A2" s="3" t="s">
        <v>217</v>
      </c>
    </row>
    <row r="3" spans="1:2">
      <c r="A3" s="4" t="s">
        <v>323</v>
      </c>
      <c r="B3" s="4" t="s">
        <v>324</v>
      </c>
    </row>
    <row r="4" spans="1:2">
      <c r="A4" s="4" t="s">
        <v>761</v>
      </c>
      <c r="B4" s="10" t="n">
        <v>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329</v>
      </c>
    </row>
    <row r="3" spans="1:2">
      <c r="A3" s="3" t="s">
        <v>763</v>
      </c>
    </row>
    <row r="4" spans="1:2">
      <c r="A4" s="4" t="s">
        <v>764</v>
      </c>
      <c r="B4" s="6" t="n">
        <v>2368</v>
      </c>
    </row>
    <row r="5" spans="1:2">
      <c r="A5" s="4" t="s">
        <v>765</v>
      </c>
      <c r="B5" s="5" t="n">
        <v>-1549</v>
      </c>
    </row>
    <row r="6" spans="1:2">
      <c r="A6" s="4" t="s">
        <v>766</v>
      </c>
      <c r="B6" s="5" t="n">
        <v>-238</v>
      </c>
    </row>
    <row r="7" spans="1:2">
      <c r="A7" s="4" t="s">
        <v>764</v>
      </c>
      <c r="B7" s="5" t="n">
        <v>581</v>
      </c>
    </row>
    <row r="8" spans="1:2">
      <c r="A8" s="4" t="s">
        <v>767</v>
      </c>
    </row>
    <row r="9" spans="1:2">
      <c r="A9" s="3" t="s">
        <v>763</v>
      </c>
    </row>
    <row r="10" spans="1:2">
      <c r="A10" s="4" t="s">
        <v>764</v>
      </c>
      <c r="B10" s="5" t="n">
        <v>2130</v>
      </c>
    </row>
    <row r="11" spans="1:2">
      <c r="A11" s="4" t="s">
        <v>765</v>
      </c>
      <c r="B11" s="5" t="n">
        <v>-1549</v>
      </c>
    </row>
    <row r="12" spans="1:2">
      <c r="A12" s="4" t="s">
        <v>764</v>
      </c>
      <c r="B12" s="5" t="n">
        <v>581</v>
      </c>
    </row>
    <row r="13" spans="1:2">
      <c r="A13" s="4" t="s">
        <v>768</v>
      </c>
    </row>
    <row r="14" spans="1:2">
      <c r="A14" s="3" t="s">
        <v>763</v>
      </c>
    </row>
    <row r="15" spans="1:2">
      <c r="A15" s="4" t="s">
        <v>764</v>
      </c>
      <c r="B15" s="5" t="n">
        <v>335</v>
      </c>
    </row>
    <row r="16" spans="1:2">
      <c r="A16" s="4" t="s">
        <v>766</v>
      </c>
      <c r="B16" s="5" t="n">
        <v>-335</v>
      </c>
    </row>
    <row r="17" spans="1:2">
      <c r="A17" s="4" t="s">
        <v>769</v>
      </c>
    </row>
    <row r="18" spans="1:2">
      <c r="A18" s="3" t="s">
        <v>763</v>
      </c>
    </row>
    <row r="19" spans="1:2">
      <c r="A19" s="4" t="s">
        <v>764</v>
      </c>
      <c r="B19" s="5" t="n">
        <v>-97</v>
      </c>
    </row>
    <row r="20" spans="1:2">
      <c r="A20" s="4" t="s">
        <v>766</v>
      </c>
      <c r="B20" s="6" t="n">
        <v>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0</v>
      </c>
      <c r="B1" s="2" t="s">
        <v>400</v>
      </c>
      <c r="J1" s="2" t="s">
        <v>1</v>
      </c>
    </row>
    <row r="2" spans="1:11">
      <c r="B2" s="2" t="s">
        <v>2</v>
      </c>
      <c r="C2" s="2" t="s">
        <v>408</v>
      </c>
      <c r="D2" s="2" t="s">
        <v>409</v>
      </c>
      <c r="E2" s="2" t="s">
        <v>410</v>
      </c>
      <c r="F2" s="2" t="s">
        <v>63</v>
      </c>
      <c r="G2" s="2" t="s">
        <v>411</v>
      </c>
      <c r="H2" s="2" t="s">
        <v>401</v>
      </c>
      <c r="I2" s="2" t="s">
        <v>412</v>
      </c>
      <c r="J2" s="2" t="s">
        <v>2</v>
      </c>
      <c r="K2" s="2" t="s">
        <v>63</v>
      </c>
    </row>
    <row r="3" spans="1:11">
      <c r="A3" s="3" t="s">
        <v>104</v>
      </c>
    </row>
    <row r="4" spans="1:11">
      <c r="A4" s="4" t="s">
        <v>105</v>
      </c>
      <c r="B4" s="6" t="n">
        <v>1690</v>
      </c>
      <c r="C4" s="6" t="n">
        <v>3340</v>
      </c>
      <c r="D4" s="6" t="n">
        <v>1073</v>
      </c>
      <c r="E4" s="6" t="n">
        <v>1273</v>
      </c>
      <c r="F4" s="6" t="n">
        <v>4283</v>
      </c>
      <c r="G4" s="6" t="n">
        <v>1151</v>
      </c>
      <c r="H4" s="6" t="n">
        <v>11579</v>
      </c>
      <c r="I4" s="6" t="n">
        <v>1891</v>
      </c>
      <c r="J4" s="6" t="n">
        <v>7376</v>
      </c>
      <c r="K4" s="6" t="n">
        <v>18904</v>
      </c>
    </row>
    <row r="5" spans="1:11">
      <c r="A5" s="3" t="s">
        <v>106</v>
      </c>
    </row>
    <row r="6" spans="1:11">
      <c r="A6" s="4" t="s">
        <v>107</v>
      </c>
      <c r="B6" s="5" t="n">
        <v>2534</v>
      </c>
      <c r="C6" s="5" t="n">
        <v>5348</v>
      </c>
      <c r="D6" s="5" t="n">
        <v>8166</v>
      </c>
      <c r="E6" s="5" t="n">
        <v>6737</v>
      </c>
      <c r="F6" s="5" t="n">
        <v>10717</v>
      </c>
      <c r="G6" s="5" t="n">
        <v>11665</v>
      </c>
      <c r="H6" s="5" t="n">
        <v>14370</v>
      </c>
      <c r="I6" s="5" t="n">
        <v>18127</v>
      </c>
      <c r="J6" s="5" t="n">
        <v>22785</v>
      </c>
      <c r="K6" s="5" t="n">
        <v>54879</v>
      </c>
    </row>
    <row r="7" spans="1:11">
      <c r="A7" s="4" t="s">
        <v>108</v>
      </c>
      <c r="B7" s="5" t="n">
        <v>9266</v>
      </c>
      <c r="C7" s="5" t="n">
        <v>11350</v>
      </c>
      <c r="D7" s="5" t="n">
        <v>15113</v>
      </c>
      <c r="E7" s="5" t="n">
        <v>13314</v>
      </c>
      <c r="F7" s="5" t="n">
        <v>14727</v>
      </c>
      <c r="G7" s="5" t="n">
        <v>9481</v>
      </c>
      <c r="H7" s="5" t="n">
        <v>7165</v>
      </c>
      <c r="I7" s="5" t="n">
        <v>5705</v>
      </c>
      <c r="J7" s="5" t="n">
        <v>49043</v>
      </c>
      <c r="K7" s="5" t="n">
        <v>37078</v>
      </c>
    </row>
    <row r="8" spans="1:11">
      <c r="A8" s="4" t="s">
        <v>109</v>
      </c>
      <c r="B8" s="5" t="n">
        <v>13232</v>
      </c>
      <c r="C8" s="5" t="n">
        <v>17678</v>
      </c>
      <c r="D8" s="5" t="n">
        <v>23685</v>
      </c>
      <c r="E8" s="5" t="n">
        <v>20313</v>
      </c>
      <c r="F8" s="5" t="n">
        <v>25672</v>
      </c>
      <c r="G8" s="5" t="n">
        <v>21146</v>
      </c>
      <c r="H8" s="5" t="n">
        <v>21535</v>
      </c>
      <c r="I8" s="5" t="n">
        <v>23832</v>
      </c>
      <c r="J8" s="5" t="n">
        <v>74908</v>
      </c>
      <c r="K8" s="5" t="n">
        <v>92185</v>
      </c>
    </row>
    <row r="9" spans="1:11">
      <c r="A9" s="4" t="s">
        <v>110</v>
      </c>
      <c r="B9" s="5" t="n">
        <v>-11542</v>
      </c>
      <c r="C9" s="5" t="n">
        <v>-14338</v>
      </c>
      <c r="D9" s="5" t="n">
        <v>-22612</v>
      </c>
      <c r="E9" s="5" t="n">
        <v>-19040</v>
      </c>
      <c r="F9" s="5" t="n">
        <v>-21389</v>
      </c>
      <c r="G9" s="5" t="n">
        <v>-19995</v>
      </c>
      <c r="H9" s="5" t="n">
        <v>-9956</v>
      </c>
      <c r="I9" s="5" t="n">
        <v>-21941</v>
      </c>
      <c r="J9" s="5" t="n">
        <v>-67532</v>
      </c>
      <c r="K9" s="5" t="n">
        <v>-73281</v>
      </c>
    </row>
    <row r="10" spans="1:11">
      <c r="A10" s="3" t="s">
        <v>111</v>
      </c>
    </row>
    <row r="11" spans="1:11">
      <c r="A11" s="4" t="s">
        <v>112</v>
      </c>
      <c r="C11" s="5" t="n">
        <v>-1568</v>
      </c>
      <c r="J11" s="5" t="n">
        <v>-1568</v>
      </c>
    </row>
    <row r="12" spans="1:11">
      <c r="A12" s="4" t="s">
        <v>113</v>
      </c>
      <c r="B12" s="5" t="n">
        <v>83</v>
      </c>
      <c r="D12" s="5" t="n">
        <v>250</v>
      </c>
      <c r="J12" s="5" t="n">
        <v>333</v>
      </c>
    </row>
    <row r="13" spans="1:11">
      <c r="A13" s="4" t="s">
        <v>114</v>
      </c>
      <c r="B13" s="5" t="n">
        <v>87</v>
      </c>
      <c r="C13" s="5" t="n">
        <v>252</v>
      </c>
      <c r="D13" s="5" t="n">
        <v>416</v>
      </c>
      <c r="E13" s="5" t="n">
        <v>507</v>
      </c>
      <c r="F13" s="5" t="n">
        <v>532</v>
      </c>
      <c r="G13" s="5" t="n">
        <v>437</v>
      </c>
      <c r="H13" s="5" t="n">
        <v>413</v>
      </c>
      <c r="I13" s="5" t="n">
        <v>365</v>
      </c>
      <c r="J13" s="5" t="n">
        <v>1262</v>
      </c>
      <c r="K13" s="5" t="n">
        <v>1747</v>
      </c>
    </row>
    <row r="14" spans="1:11">
      <c r="A14" s="4" t="s">
        <v>115</v>
      </c>
      <c r="C14" s="5" t="n">
        <v>-650</v>
      </c>
      <c r="D14" s="5" t="n">
        <v>-975</v>
      </c>
      <c r="E14" s="5" t="n">
        <v>-955</v>
      </c>
      <c r="F14" s="5" t="n">
        <v>-624</v>
      </c>
      <c r="J14" s="5" t="n">
        <v>-2580</v>
      </c>
      <c r="K14" s="5" t="n">
        <v>-624</v>
      </c>
    </row>
    <row r="15" spans="1:11">
      <c r="A15" s="4" t="s">
        <v>116</v>
      </c>
      <c r="B15" s="6" t="n">
        <v>-11372</v>
      </c>
      <c r="C15" s="6" t="n">
        <v>-16304</v>
      </c>
      <c r="D15" s="6" t="n">
        <v>-22921</v>
      </c>
      <c r="E15" s="6" t="n">
        <v>-19488</v>
      </c>
      <c r="F15" s="6" t="n">
        <v>-21481</v>
      </c>
      <c r="G15" s="6" t="n">
        <v>-19558</v>
      </c>
      <c r="H15" s="6" t="n">
        <v>-9543</v>
      </c>
      <c r="I15" s="6" t="n">
        <v>-21576</v>
      </c>
      <c r="J15" s="6" t="n">
        <v>-70085</v>
      </c>
      <c r="K15" s="6" t="n">
        <v>-72158</v>
      </c>
    </row>
    <row r="16" spans="1:11">
      <c r="A16" s="4" t="s">
        <v>117</v>
      </c>
      <c r="B16" s="8" t="n">
        <v>-2.75</v>
      </c>
      <c r="C16" s="6" t="n">
        <v>-6</v>
      </c>
      <c r="D16" s="8" t="n">
        <v>-8.449999999999999</v>
      </c>
      <c r="E16" s="8" t="n">
        <v>-7.25</v>
      </c>
      <c r="F16" s="6" t="n">
        <v>-8</v>
      </c>
      <c r="G16" s="8" t="n">
        <v>-7.39</v>
      </c>
      <c r="H16" s="8" t="n">
        <v>-3.68</v>
      </c>
      <c r="I16" s="8" t="n">
        <v>-8.359999999999999</v>
      </c>
      <c r="J16" s="8" t="n">
        <v>-22.85</v>
      </c>
      <c r="K16" s="8" t="n">
        <v>-27.48</v>
      </c>
    </row>
    <row r="17" spans="1:11">
      <c r="A17" s="4" t="s">
        <v>120</v>
      </c>
    </row>
    <row r="18" spans="1:11">
      <c r="A18" s="3" t="s">
        <v>104</v>
      </c>
    </row>
    <row r="19" spans="1:11">
      <c r="A19" s="4" t="s">
        <v>105</v>
      </c>
      <c r="B19" s="6" t="n">
        <v>1460</v>
      </c>
      <c r="C19" s="6" t="n">
        <v>978</v>
      </c>
      <c r="D19" s="6" t="n">
        <v>796</v>
      </c>
      <c r="E19" s="6" t="n">
        <v>341</v>
      </c>
      <c r="F19" s="6" t="n">
        <v>178</v>
      </c>
      <c r="J19" s="6" t="n">
        <v>3575</v>
      </c>
      <c r="K19" s="6" t="n">
        <v>178</v>
      </c>
    </row>
    <row r="20" spans="1:11">
      <c r="A20" s="3" t="s">
        <v>106</v>
      </c>
    </row>
    <row r="21" spans="1:11">
      <c r="A21" s="4" t="s">
        <v>121</v>
      </c>
      <c r="B21" s="5" t="n">
        <v>1334</v>
      </c>
      <c r="C21" s="5" t="n">
        <v>882</v>
      </c>
      <c r="D21" s="5" t="n">
        <v>307</v>
      </c>
      <c r="E21" s="5" t="n">
        <v>164</v>
      </c>
      <c r="F21" s="5" t="n">
        <v>130</v>
      </c>
      <c r="J21" s="5" t="n">
        <v>2687</v>
      </c>
      <c r="K21" s="5" t="n">
        <v>130</v>
      </c>
    </row>
    <row r="22" spans="1:11">
      <c r="A22" s="4" t="s">
        <v>122</v>
      </c>
    </row>
    <row r="23" spans="1:11">
      <c r="A23" s="3" t="s">
        <v>104</v>
      </c>
    </row>
    <row r="24" spans="1:11">
      <c r="A24" s="4" t="s">
        <v>105</v>
      </c>
      <c r="C24" s="5" t="n">
        <v>2000</v>
      </c>
      <c r="F24" s="5" t="n">
        <v>3177</v>
      </c>
      <c r="H24" s="6" t="n">
        <v>9500</v>
      </c>
    </row>
    <row r="25" spans="1:11">
      <c r="A25" s="4" t="s">
        <v>123</v>
      </c>
    </row>
    <row r="26" spans="1:11">
      <c r="A26" s="3" t="s">
        <v>104</v>
      </c>
    </row>
    <row r="27" spans="1:11">
      <c r="A27" s="4" t="s">
        <v>105</v>
      </c>
      <c r="B27" s="5" t="n">
        <v>230</v>
      </c>
      <c r="C27" s="5" t="n">
        <v>362</v>
      </c>
      <c r="D27" s="5" t="n">
        <v>277</v>
      </c>
      <c r="E27" s="5" t="n">
        <v>932</v>
      </c>
      <c r="F27" s="5" t="n">
        <v>928</v>
      </c>
      <c r="G27" s="6" t="n">
        <v>1151</v>
      </c>
      <c r="H27" s="6" t="n">
        <v>2079</v>
      </c>
      <c r="I27" s="6" t="n">
        <v>1891</v>
      </c>
      <c r="J27" s="5" t="n">
        <v>1801</v>
      </c>
      <c r="K27" s="5" t="n">
        <v>6049</v>
      </c>
    </row>
    <row r="28" spans="1:11">
      <c r="A28" s="4" t="s">
        <v>124</v>
      </c>
    </row>
    <row r="29" spans="1:11">
      <c r="A29" s="3" t="s">
        <v>106</v>
      </c>
    </row>
    <row r="30" spans="1:11">
      <c r="A30" s="4" t="s">
        <v>121</v>
      </c>
      <c r="B30" s="6" t="n">
        <v>98</v>
      </c>
      <c r="C30" s="6" t="n">
        <v>98</v>
      </c>
      <c r="D30" s="6" t="n">
        <v>99</v>
      </c>
      <c r="E30" s="6" t="n">
        <v>98</v>
      </c>
      <c r="F30" s="6" t="n">
        <v>98</v>
      </c>
      <c r="J30" s="6" t="n">
        <v>393</v>
      </c>
      <c r="K30" s="6" t="n">
        <v>98</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0"/>
    <col customWidth="1" max="5" min="5" width="20"/>
    <col customWidth="1" max="6" min="6" width="20"/>
    <col customWidth="1" max="7" min="7" width="17"/>
  </cols>
  <sheetData>
    <row r="1" spans="1:7">
      <c r="A1" s="1" t="s">
        <v>771</v>
      </c>
      <c r="B1" s="2" t="s">
        <v>772</v>
      </c>
      <c r="C1" s="2" t="s">
        <v>773</v>
      </c>
      <c r="D1" s="2" t="s">
        <v>774</v>
      </c>
      <c r="E1" s="2" t="s">
        <v>775</v>
      </c>
      <c r="F1" s="2" t="s">
        <v>776</v>
      </c>
      <c r="G1" s="2" t="s">
        <v>719</v>
      </c>
    </row>
    <row r="2" spans="1:7">
      <c r="A2" s="4" t="s">
        <v>127</v>
      </c>
    </row>
    <row r="3" spans="1:7">
      <c r="A3" s="3" t="s">
        <v>777</v>
      </c>
    </row>
    <row r="4" spans="1:7">
      <c r="A4" s="4" t="s">
        <v>778</v>
      </c>
      <c r="E4" s="5" t="n">
        <v>300000</v>
      </c>
      <c r="F4" s="5" t="n">
        <v>98000</v>
      </c>
    </row>
    <row r="5" spans="1:7">
      <c r="A5" s="4" t="s">
        <v>505</v>
      </c>
    </row>
    <row r="6" spans="1:7">
      <c r="A6" s="3" t="s">
        <v>777</v>
      </c>
    </row>
    <row r="7" spans="1:7">
      <c r="A7" s="4" t="s">
        <v>778</v>
      </c>
      <c r="D7" s="5" t="n">
        <v>300000</v>
      </c>
    </row>
    <row r="8" spans="1:7">
      <c r="A8" s="4" t="s">
        <v>506</v>
      </c>
    </row>
    <row r="9" spans="1:7">
      <c r="A9" s="3" t="s">
        <v>777</v>
      </c>
    </row>
    <row r="10" spans="1:7">
      <c r="A10" s="4" t="s">
        <v>507</v>
      </c>
      <c r="D10" s="5" t="n">
        <v>300000</v>
      </c>
    </row>
    <row r="11" spans="1:7">
      <c r="A11" s="4" t="s">
        <v>508</v>
      </c>
    </row>
    <row r="12" spans="1:7">
      <c r="A12" s="3" t="s">
        <v>777</v>
      </c>
    </row>
    <row r="13" spans="1:7">
      <c r="A13" s="4" t="s">
        <v>507</v>
      </c>
      <c r="D13" s="5" t="n">
        <v>1830493</v>
      </c>
    </row>
    <row r="14" spans="1:7">
      <c r="A14" s="4" t="s">
        <v>779</v>
      </c>
      <c r="D14" s="8" t="n">
        <v>0.01</v>
      </c>
    </row>
    <row r="15" spans="1:7">
      <c r="A15" s="4" t="s">
        <v>511</v>
      </c>
    </row>
    <row r="16" spans="1:7">
      <c r="A16" s="3" t="s">
        <v>777</v>
      </c>
    </row>
    <row r="17" spans="1:7">
      <c r="A17" s="4" t="s">
        <v>507</v>
      </c>
      <c r="D17" s="5" t="n">
        <v>1830493</v>
      </c>
    </row>
    <row r="18" spans="1:7">
      <c r="A18" s="4" t="s">
        <v>512</v>
      </c>
    </row>
    <row r="19" spans="1:7">
      <c r="A19" s="3" t="s">
        <v>777</v>
      </c>
    </row>
    <row r="20" spans="1:7">
      <c r="A20" s="4" t="s">
        <v>780</v>
      </c>
      <c r="D20" s="7" t="n">
        <v>3.755</v>
      </c>
    </row>
    <row r="21" spans="1:7">
      <c r="A21" s="4" t="s">
        <v>514</v>
      </c>
    </row>
    <row r="22" spans="1:7">
      <c r="A22" s="3" t="s">
        <v>777</v>
      </c>
    </row>
    <row r="23" spans="1:7">
      <c r="A23" s="4" t="s">
        <v>780</v>
      </c>
      <c r="D23" s="11" t="n">
        <v>3.745</v>
      </c>
    </row>
    <row r="24" spans="1:7">
      <c r="A24" s="4" t="s">
        <v>515</v>
      </c>
    </row>
    <row r="25" spans="1:7">
      <c r="A25" s="3" t="s">
        <v>777</v>
      </c>
    </row>
    <row r="26" spans="1:7">
      <c r="A26" s="4" t="s">
        <v>779</v>
      </c>
      <c r="D26" s="8" t="n">
        <v>3.62</v>
      </c>
    </row>
    <row r="27" spans="1:7">
      <c r="A27" s="4" t="s">
        <v>516</v>
      </c>
      <c r="D27" s="4" t="s">
        <v>359</v>
      </c>
    </row>
    <row r="28" spans="1:7">
      <c r="A28" s="4" t="s">
        <v>325</v>
      </c>
    </row>
    <row r="29" spans="1:7">
      <c r="A29" s="3" t="s">
        <v>777</v>
      </c>
    </row>
    <row r="30" spans="1:7">
      <c r="A30" s="4" t="s">
        <v>781</v>
      </c>
      <c r="C30" s="10" t="n">
        <v>15.9</v>
      </c>
    </row>
    <row r="31" spans="1:7">
      <c r="A31" s="4" t="s">
        <v>782</v>
      </c>
    </row>
    <row r="32" spans="1:7">
      <c r="A32" s="3" t="s">
        <v>777</v>
      </c>
    </row>
    <row r="33" spans="1:7">
      <c r="A33" s="4" t="s">
        <v>783</v>
      </c>
      <c r="B33" s="5" t="n">
        <v>21539</v>
      </c>
      <c r="G33" s="5" t="n">
        <v>37438</v>
      </c>
    </row>
    <row r="34" spans="1:7">
      <c r="A34" s="4" t="s">
        <v>784</v>
      </c>
      <c r="B34" s="10" t="n">
        <v>1.3</v>
      </c>
    </row>
    <row r="35" spans="1:7">
      <c r="A35" s="4" t="s">
        <v>785</v>
      </c>
    </row>
    <row r="36" spans="1:7">
      <c r="A36" s="3" t="s">
        <v>777</v>
      </c>
    </row>
    <row r="37" spans="1:7">
      <c r="A37" s="4" t="s">
        <v>786</v>
      </c>
      <c r="C37" s="6" t="n">
        <v>10</v>
      </c>
    </row>
    <row r="38" spans="1:7">
      <c r="A38" s="4" t="s">
        <v>787</v>
      </c>
    </row>
    <row r="39" spans="1:7">
      <c r="A39" s="3" t="s">
        <v>777</v>
      </c>
    </row>
    <row r="40" spans="1:7">
      <c r="A40" s="4" t="s">
        <v>778</v>
      </c>
      <c r="C40" s="5" t="n">
        <v>1270000</v>
      </c>
    </row>
    <row r="41" spans="1:7">
      <c r="A41" s="4" t="s">
        <v>788</v>
      </c>
    </row>
    <row r="42" spans="1:7">
      <c r="A42" s="3" t="s">
        <v>777</v>
      </c>
    </row>
    <row r="43" spans="1:7">
      <c r="A43" s="4" t="s">
        <v>507</v>
      </c>
      <c r="C43" s="5" t="n">
        <v>1270000</v>
      </c>
    </row>
    <row r="44" spans="1:7">
      <c r="A44" s="4" t="s">
        <v>789</v>
      </c>
    </row>
    <row r="45" spans="1:7">
      <c r="A45" s="3" t="s">
        <v>777</v>
      </c>
    </row>
    <row r="46" spans="1:7">
      <c r="A46" s="4" t="s">
        <v>507</v>
      </c>
      <c r="C46" s="5" t="n">
        <v>2063334</v>
      </c>
    </row>
    <row r="47" spans="1:7">
      <c r="A47" s="4" t="s">
        <v>779</v>
      </c>
      <c r="C47" s="7" t="n">
        <v>0.001</v>
      </c>
    </row>
    <row r="48" spans="1:7">
      <c r="A48" s="4" t="s">
        <v>790</v>
      </c>
    </row>
    <row r="49" spans="1:7">
      <c r="A49" s="3" t="s">
        <v>777</v>
      </c>
    </row>
    <row r="50" spans="1:7">
      <c r="A50" s="4" t="s">
        <v>507</v>
      </c>
      <c r="C50" s="5" t="n">
        <v>2063334</v>
      </c>
    </row>
    <row r="51" spans="1:7">
      <c r="A51" s="4" t="s">
        <v>791</v>
      </c>
    </row>
    <row r="52" spans="1:7">
      <c r="A52" s="3" t="s">
        <v>777</v>
      </c>
    </row>
    <row r="53" spans="1:7">
      <c r="A53" s="4" t="s">
        <v>780</v>
      </c>
      <c r="C53" s="6" t="n">
        <v>3</v>
      </c>
    </row>
    <row r="54" spans="1:7">
      <c r="A54" s="4" t="s">
        <v>792</v>
      </c>
    </row>
    <row r="55" spans="1:7">
      <c r="A55" s="3" t="s">
        <v>777</v>
      </c>
    </row>
    <row r="56" spans="1:7">
      <c r="A56" s="4" t="s">
        <v>780</v>
      </c>
      <c r="C56" s="11" t="n">
        <v>2.999</v>
      </c>
    </row>
    <row r="57" spans="1:7">
      <c r="A57" s="4" t="s">
        <v>793</v>
      </c>
    </row>
    <row r="58" spans="1:7">
      <c r="A58" s="3" t="s">
        <v>777</v>
      </c>
    </row>
    <row r="59" spans="1:7">
      <c r="A59" s="4" t="s">
        <v>779</v>
      </c>
      <c r="C59" s="8" t="n">
        <v>2.87</v>
      </c>
    </row>
    <row r="60" spans="1:7">
      <c r="A60" s="4" t="s">
        <v>516</v>
      </c>
      <c r="C60" s="4" t="s">
        <v>359</v>
      </c>
    </row>
    <row r="61" spans="1:7">
      <c r="A61" s="4" t="s">
        <v>794</v>
      </c>
    </row>
    <row r="62" spans="1:7">
      <c r="A62" s="3" t="s">
        <v>777</v>
      </c>
    </row>
    <row r="63" spans="1:7">
      <c r="A63" s="4" t="s">
        <v>786</v>
      </c>
      <c r="C63" s="10" t="n">
        <v>7.5</v>
      </c>
    </row>
    <row r="64" spans="1:7">
      <c r="A64" s="4" t="s">
        <v>781</v>
      </c>
      <c r="C64" s="10" t="n">
        <v>15.9</v>
      </c>
    </row>
    <row r="65" spans="1:7">
      <c r="A65" s="4" t="s">
        <v>795</v>
      </c>
    </row>
    <row r="66" spans="1:7">
      <c r="A66" s="3" t="s">
        <v>777</v>
      </c>
    </row>
    <row r="67" spans="1:7">
      <c r="A67" s="4" t="s">
        <v>778</v>
      </c>
      <c r="C67" s="5" t="n">
        <v>2380105</v>
      </c>
    </row>
    <row r="68" spans="1:7">
      <c r="A68" s="4" t="s">
        <v>796</v>
      </c>
    </row>
    <row r="69" spans="1:7">
      <c r="A69" s="3" t="s">
        <v>777</v>
      </c>
    </row>
    <row r="70" spans="1:7">
      <c r="A70" s="4" t="s">
        <v>507</v>
      </c>
      <c r="C70" s="5" t="n">
        <v>2380105</v>
      </c>
    </row>
    <row r="71" spans="1:7">
      <c r="A71" s="4" t="s">
        <v>797</v>
      </c>
    </row>
    <row r="72" spans="1:7">
      <c r="A72" s="3" t="s">
        <v>777</v>
      </c>
    </row>
    <row r="73" spans="1:7">
      <c r="A73" s="4" t="s">
        <v>507</v>
      </c>
      <c r="C73" s="5" t="n">
        <v>120000</v>
      </c>
    </row>
    <row r="74" spans="1:7">
      <c r="A74" s="4" t="s">
        <v>779</v>
      </c>
      <c r="C74" s="7" t="n">
        <v>0.001</v>
      </c>
    </row>
    <row r="75" spans="1:7">
      <c r="A75" s="4" t="s">
        <v>798</v>
      </c>
    </row>
    <row r="76" spans="1:7">
      <c r="A76" s="3" t="s">
        <v>777</v>
      </c>
    </row>
    <row r="77" spans="1:7">
      <c r="A77" s="4" t="s">
        <v>507</v>
      </c>
      <c r="C77" s="5" t="n">
        <v>120000</v>
      </c>
    </row>
    <row r="78" spans="1:7">
      <c r="A78" s="4" t="s">
        <v>799</v>
      </c>
    </row>
    <row r="79" spans="1:7">
      <c r="A79" s="3" t="s">
        <v>777</v>
      </c>
    </row>
    <row r="80" spans="1:7">
      <c r="A80" s="4" t="s">
        <v>780</v>
      </c>
      <c r="C80" s="6" t="n">
        <v>3</v>
      </c>
    </row>
    <row r="81" spans="1:7">
      <c r="A81" s="4" t="s">
        <v>800</v>
      </c>
    </row>
    <row r="82" spans="1:7">
      <c r="A82" s="3" t="s">
        <v>777</v>
      </c>
    </row>
    <row r="83" spans="1:7">
      <c r="A83" s="4" t="s">
        <v>780</v>
      </c>
      <c r="C83" s="11" t="n">
        <v>2.999</v>
      </c>
    </row>
    <row r="84" spans="1:7">
      <c r="A84" s="4" t="s">
        <v>801</v>
      </c>
    </row>
    <row r="85" spans="1:7">
      <c r="A85" s="3" t="s">
        <v>777</v>
      </c>
    </row>
    <row r="86" spans="1:7">
      <c r="A86" s="4" t="s">
        <v>779</v>
      </c>
      <c r="C86" s="8" t="n">
        <v>2.87</v>
      </c>
    </row>
    <row r="87" spans="1:7">
      <c r="A87" s="4" t="s">
        <v>516</v>
      </c>
      <c r="C87" s="4" t="s">
        <v>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21:28:45Z</dcterms:created>
  <dcterms:modified xmlns:dcterms="http://purl.org/dc/terms/" xmlns:xsi="http://www.w3.org/2001/XMLSchema-instance" xsi:type="dcterms:W3CDTF">2020-03-11T21:28:45Z</dcterms:modified>
</cp:coreProperties>
</file>